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Summary of Accounting Pronounce"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Balance Sheet Components" sheetId="13" state="visible" r:id="rId13"/>
    <sheet xmlns:r="http://schemas.openxmlformats.org/officeDocument/2006/relationships" name="Leases" sheetId="14" state="visible" r:id="rId14"/>
    <sheet xmlns:r="http://schemas.openxmlformats.org/officeDocument/2006/relationships" name="Borrowings" sheetId="15" state="visible" r:id="rId15"/>
    <sheet xmlns:r="http://schemas.openxmlformats.org/officeDocument/2006/relationships" name="Commitment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of Common St"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Balance Sheet Components (Table"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Net Loss per Share of Common _2" sheetId="30" state="visible" r:id="rId30"/>
    <sheet xmlns:r="http://schemas.openxmlformats.org/officeDocument/2006/relationships" name="Description of Business and S_3" sheetId="31" state="visible" r:id="rId31"/>
    <sheet xmlns:r="http://schemas.openxmlformats.org/officeDocument/2006/relationships" name="Description of Business and S_4" sheetId="32" state="visible" r:id="rId32"/>
    <sheet xmlns:r="http://schemas.openxmlformats.org/officeDocument/2006/relationships" name="Description of Business and S_5" sheetId="33" state="visible" r:id="rId33"/>
    <sheet xmlns:r="http://schemas.openxmlformats.org/officeDocument/2006/relationships" name="Description of Business and S_6" sheetId="34" state="visible" r:id="rId34"/>
    <sheet xmlns:r="http://schemas.openxmlformats.org/officeDocument/2006/relationships" name="Description of Business and S_7" sheetId="35" state="visible" r:id="rId35"/>
    <sheet xmlns:r="http://schemas.openxmlformats.org/officeDocument/2006/relationships" name="Description of Business and S_8" sheetId="36" state="visible" r:id="rId36"/>
    <sheet xmlns:r="http://schemas.openxmlformats.org/officeDocument/2006/relationships" name="Revenue - Disaggregation of Rev" sheetId="37" state="visible" r:id="rId37"/>
    <sheet xmlns:r="http://schemas.openxmlformats.org/officeDocument/2006/relationships" name="Revenue - Disaggregation of R_2" sheetId="38" state="visible" r:id="rId38"/>
    <sheet xmlns:r="http://schemas.openxmlformats.org/officeDocument/2006/relationships" name="Acquisitions - 2020 Acquisition" sheetId="39" state="visible" r:id="rId39"/>
    <sheet xmlns:r="http://schemas.openxmlformats.org/officeDocument/2006/relationships" name="Acquisitions - Summary of Finge" sheetId="40" state="visible" r:id="rId40"/>
    <sheet xmlns:r="http://schemas.openxmlformats.org/officeDocument/2006/relationships" name="Acquisitions - 2019 Acquisition"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Balance Sheet Components - Sche" sheetId="46" state="visible" r:id="rId46"/>
    <sheet xmlns:r="http://schemas.openxmlformats.org/officeDocument/2006/relationships" name="Balance Sheet Components - Sc_2" sheetId="47" state="visible" r:id="rId47"/>
    <sheet xmlns:r="http://schemas.openxmlformats.org/officeDocument/2006/relationships" name="Balance Sheet Components - Sc_3" sheetId="48" state="visible" r:id="rId48"/>
    <sheet xmlns:r="http://schemas.openxmlformats.org/officeDocument/2006/relationships" name="Leases - Narrative (Details)" sheetId="49" state="visible" r:id="rId49"/>
    <sheet xmlns:r="http://schemas.openxmlformats.org/officeDocument/2006/relationships" name="Leases - Schedule of Lease Cost" sheetId="50" state="visible" r:id="rId50"/>
    <sheet xmlns:r="http://schemas.openxmlformats.org/officeDocument/2006/relationships" name="Leases - Other Information (Det" sheetId="51" state="visible" r:id="rId51"/>
    <sheet xmlns:r="http://schemas.openxmlformats.org/officeDocument/2006/relationships" name="Leases - Schedule of Future Min" sheetId="52" state="visible" r:id="rId52"/>
    <sheet xmlns:r="http://schemas.openxmlformats.org/officeDocument/2006/relationships" name="Borrowings - Narrative (Details" sheetId="53" state="visible" r:id="rId53"/>
    <sheet xmlns:r="http://schemas.openxmlformats.org/officeDocument/2006/relationships" name="Commitment and Contingencies - " sheetId="54" state="visible" r:id="rId54"/>
    <sheet xmlns:r="http://schemas.openxmlformats.org/officeDocument/2006/relationships" name="Stockholders' Equity - Schedule" sheetId="55" state="visible" r:id="rId55"/>
    <sheet xmlns:r="http://schemas.openxmlformats.org/officeDocument/2006/relationships" name="Stockholders' Equity - Narrativ" sheetId="56" state="visible" r:id="rId56"/>
    <sheet xmlns:r="http://schemas.openxmlformats.org/officeDocument/2006/relationships" name="Stock-Based Compensation - Stoc" sheetId="57" state="visible" r:id="rId57"/>
    <sheet xmlns:r="http://schemas.openxmlformats.org/officeDocument/2006/relationships" name="Stock-Based Compensation - Narr" sheetId="58" state="visible" r:id="rId58"/>
    <sheet xmlns:r="http://schemas.openxmlformats.org/officeDocument/2006/relationships" name="Stock-Based Compensation - Sche" sheetId="59" state="visible" r:id="rId59"/>
    <sheet xmlns:r="http://schemas.openxmlformats.org/officeDocument/2006/relationships" name="Stock-Based Compensation - Summ" sheetId="60" state="visible" r:id="rId60"/>
    <sheet xmlns:r="http://schemas.openxmlformats.org/officeDocument/2006/relationships" name="Stock-Based Compensation - Su_2" sheetId="61" state="visible" r:id="rId61"/>
    <sheet xmlns:r="http://schemas.openxmlformats.org/officeDocument/2006/relationships" name="Income Taxes - Narrative (Detai" sheetId="62" state="visible" r:id="rId62"/>
    <sheet xmlns:r="http://schemas.openxmlformats.org/officeDocument/2006/relationships" name="Net Loss per Share of Common _3" sheetId="63" state="visible" r:id="rId63"/>
    <sheet xmlns:r="http://schemas.openxmlformats.org/officeDocument/2006/relationships" name="Net Loss per Share of Common _4"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0_);_(&quot;$ &quot;(#,##0.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9 Months Ended</t>
        </is>
      </c>
    </row>
    <row r="2">
      <c r="B2" s="2" t="inlineStr">
        <is>
          <t>Sep. 30, 2020</t>
        </is>
      </c>
      <c r="C2" s="2" t="inlineStr">
        <is>
          <t>Nov. 0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9497</t>
        </is>
      </c>
    </row>
    <row r="9">
      <c r="A9" s="4" t="inlineStr">
        <is>
          <t>Entity Registrant Name</t>
        </is>
      </c>
      <c r="B9" s="4" t="inlineStr">
        <is>
          <t>UNITY SOFTWARE INC.</t>
        </is>
      </c>
    </row>
    <row r="10">
      <c r="A10" s="4" t="inlineStr">
        <is>
          <t>Entity Incorporation, State or Country Code</t>
        </is>
      </c>
      <c r="B10" s="4" t="inlineStr">
        <is>
          <t>DE</t>
        </is>
      </c>
    </row>
    <row r="11">
      <c r="A11" s="4" t="inlineStr">
        <is>
          <t>Entity Tax Identification Number</t>
        </is>
      </c>
      <c r="B11" s="4" t="inlineStr">
        <is>
          <t>27-0334803</t>
        </is>
      </c>
    </row>
    <row r="12">
      <c r="A12" s="4" t="inlineStr">
        <is>
          <t>Entity Address, Address Line One</t>
        </is>
      </c>
      <c r="B12" s="4" t="inlineStr">
        <is>
          <t>30 3rd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3‑3104</t>
        </is>
      </c>
    </row>
    <row r="16">
      <c r="A16" s="4" t="inlineStr">
        <is>
          <t>City Area Code</t>
        </is>
      </c>
      <c r="B16" s="4" t="inlineStr">
        <is>
          <t>415</t>
        </is>
      </c>
    </row>
    <row r="17">
      <c r="A17" s="4" t="inlineStr">
        <is>
          <t>Local Phone Number</t>
        </is>
      </c>
      <c r="B17" s="4" t="inlineStr">
        <is>
          <t>539‑3162</t>
        </is>
      </c>
    </row>
    <row r="18">
      <c r="A18" s="4" t="inlineStr">
        <is>
          <t>Title of 12(b) Security</t>
        </is>
      </c>
      <c r="B18" s="4" t="inlineStr">
        <is>
          <t>Common stock, $0.000005 par value</t>
        </is>
      </c>
    </row>
    <row r="19">
      <c r="A19" s="4" t="inlineStr">
        <is>
          <t>Trading Symbol</t>
        </is>
      </c>
      <c r="B19" s="4" t="inlineStr">
        <is>
          <t>U</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70777013</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810806</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Disaggregation of Revenue Revenue by Source The following table presents our revenue disaggregated by source (in thousands): Three Months Ended September 30, Nine Months Ended September 30, 2020 2019 2020 2019 Create Solutions $ 62,591 $ 43,027 $ 164,378 $ 120,597 Operate Solutions 120,023 69,719 336,904 206,801 Strategic Partnerships and Other 18,170 18,197 50,827 56,310 Total revenue $ 200,784 $ 130,943 $ 552,109 $ 383,708 Additional information regarding our revenue by source is discussed under the heading “Revenue Recognition” in Note 1, “Description of Business and Summary of Significant Accounting Policies,” of the Notes to Condensed Consolidated Financial Statements. Revenue by Geographic Area The following table presents our revenue disaggregated by geography, based on the invoice address of our customers (in thousands): Three Months Ended September 30, Nine Months Ended September 30, 2020 2019 2020 2019 United States $ 54,040 $ 36,685 $ 139,717 $ 113,667 Greater China (1)(2) 30,519 17,210 77,848 44,302 EMEA (1)(3) 68,929 41,544 201,048 128,678 APAC (1)(4) 37,921 29,498 102,917 78,434 Other Americas (1)(5) 9,375 6,006 30,579 18,627 Total revenue $ 200,784 $ 130,943 $ 552,109 $ 383,708 (1) No individual country, other than those disclosed above, exceeded 10% of our total revenue for any period presented. (2) Greater China includes China, Hong Kong, and Taiwan. (3) Europe, the Middle East, and Africa (“EMEA”) (4) Asia- Pacific , excluding Greater China (“APAC”) (5) Canada and Latin America (“Other America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Acquisitions are accounted for in accordance with FASB ASC Topic 805, Business Combinations , and the revenue and earnings of the acquired businesses have been included in our results from the respective dates of the acquisitions and were not material to our condensed consolidated financial statements. The total purchase price allocated to the net assets acquired is assigned based on the fair values as of the date of acquisition. The fair value assigned to identifiable intangible assets acquired was determined using the income approach and the cost approach. We believe that these identified intangible assets will have no residual value after their estimated economic useful lives. The identifiable intangible assets are subject to amortization on a straight-line basis, as this best approximates the benefit period related to these assets. The excess of the purchase price over the identified tangible and intangible assets, less liabilities assumed, is recorded as goodwill. Goodwill is not subject to amortization and it is not deductible for U.S. income tax purposes. For 2020 and certain 2019 acquisitions, the fair values of assets acquired and liabilities assumed, including current income taxes payable and deferred taxes, may change over the measurement period as additional information is received and certain tax returns are finalized. Accordingly, the provisional measurements of fair value of the current income taxes payable and deferred taxes are subject to change. We expect to finalize the valuation as soon as practicable, but not later than one year from the respective acquisition dates. 2020 Acquisitions Finger Food In April 2020, we completed the acquisition of 100% of the issued share capital of Finger Food Studios Inc. (“Finger Food”) for consideration of $46.8 million payable in a combination of $23.6 million in cash and the issuance of 1,030,711 shares of common stock valued at $23.1 million. Finger Food creates developer applications on top of our solutions for a variety of industries, such as automotive, construction, gaming and retail. The acquisition of Finger Food was strategic in nature as we look to create repeatable solutions from Finger Food’s projects and apply the know-how of customer engagement to our offerings. The following table summarizes the consideration paid for Finger Food and the estimated fair values of the assets acquired and liabilities assumed at the acquisition date (in thousands): Consideration: Cash $ 23,626 Common stock issued 23,126 Fair value of total consideration transferred $ 46,752 Recognized amounts of identifiable assets acquired and liabilities assumed: Cash $ 288 Accounts receivable, net 5,758 Property and equipment, net 1,307 Operating lease ROU assets 4,972 Deferred tax assets 1,327 Customer relationships 2,900 Trademark 200 Income and other taxes payable (8,109) Operating lease liabilities (4,972) Other assets and liabilities, net (293) Deferred tax liability (1,436) Total identifiable net assets assumed 1,942 Goodwill 44,810 Total $ 46,752 The acquired customer relationships and trademark intangible assets have useful lives of two years and six months, respectively. Goodwill of $44.8 million reflects the expected future benefits of certain synergies and acquired assembled workforce, which does not qualify for separate recognition as an identifiable intangible asset. Other 2020 Acquisition During the nine months ended September 30, 2020, we completed another acquisition for total consideration of approximately $14.0 million payable in a combination of $12.0 million in cash and the issuance of 72,479 shares of common stock valued at $2.0 million. In aggregate, $0.3 million represented cash acquired, $6.2 million was attributed to intangible assets and represents acquired developed technology, customer relationships and trademarks, $1.8 million was attributed to other assets, $8.1 million was attributed to goodwill and $2.5 million was attributed to other liabilities assumed. This acquisition was strategic in nature as it enhanced our product offerings. We recorded an immaterial amount and approximately $2.4 million in transaction costs associated with these acquisitions for the three and nine months ended September 30, 2020, respectively. These costs were recorded within general and administrative expenses. Pro forma results of operations for these acquisitions have not been presented because they are not material to the condensed consolidated statements of operations and comprehensive loss. 2019 Acquisitions Vivox In January 2019, we completed the acquisition of 100% of the issued share capital of Mercer Road Corporation (“Vivox”) for consideration of $123.4 million payable in a combination of $119.0 million in cash and the issuance of 348,739 shares of common stock valued at $4.4 million. Vivox provides cross-platform voice and text communication tools for social experiences where players can communicate regardless of location in game play, on any platform, whether it is mobile, personal computer or console. The acquisition of Vivox was strategic in nature as we look to deliver more services for connected games and other use cases. The acquired developed technology has an estimated useful life of six years. The acquired customer relationships and trademark intangible assets have useful lives of two years and four years, respectively. Goodwill of $94.2 million reflects the expected future benefits of certain synergies and acquired assembled workforce, which does not qualify for separate recognition as an identifiable intangible asset. deltaDNA In September 2019, we completed the acquisition of 100% of the issued share capital of deltaDNA Limited (“deltaDNA”) for consideration of $53.1 million payable in a combination of $32.8 million in cash and $20.3 million of our common stock. The total purchase price includes 928,123 common shares issued by us. deltaDNA provides analytics, messaging and ad campaign management tools to enable real-time player life-cycle management. The acquisition of deltaDNA was strategic in nature as we look to integrate deltaDNA’s engagement tools and services to support our monetization products. The acquired developed technology has an estimated useful life of six years. The acquired customer relationships and trademark intangible assets have useful lives of two years and three years, respectively. Goodwill of $35.2 million reflects the expected future benefits of certain synergies and acquired assembled workforce, which does not qualify for separate recognition as an identifiable intangible asset. Artomatix In December 2019, we completed the acquisition of 100% of the issued share capital of Artomatix Limited (“Artomatix”) for consideration of $48.8 million payable in a combination of $38.7 million in cash and $10.1 million of our common stock. The total purchase price includes 457,875 common shares issued by us. Artomatix offers artificial intelligence (“AI”) and machine learning powered tools to simplify and automate parts of the 3D art creation process. The acquisition of Artomatix was strategic in nature as we look to expand our offering for 3D artists in addition to developers. The acquired developed technology has an estimated useful life of six years. Goodwill of $39.0 million reflects the expected future benefits of certain synergies and acquired assembled workforce, which does not qualify for separate recognition as an identifiable intangible asset. Other 2019 Acquisitions During the year ended December 31, 2019, we completed other acquisitions and purchases of intangible assets for total consideration of approximately $8.2 million. In aggregate, $0.4 million represented cash acquired, $3.5 million was attributed to intangible assets and represents acquired developed technology, $0.4 million was attributed to other assets, $4.5 million was attributed to goodwill and $0.7 million was attributed to other liabilities assumed. These acquisitions generally enhance the breadth and depth of our offerings and expand our expertise in different functional are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Goodwill and Intangible Assets Goodwill Goodwill represents the excess of purchase price and related costs over the value assigned to net tangible and identifiable intangible assets acquired in business combinations. The following table presents the changes in the carrying amount of goodwill for the nine months ended September 30, 2020 (in thousands): Balance as of December 31, 2019 $ 218,305 Goodwill from acquisition of Finger Food 44,810 Goodwill from other 2020 acquisition 8,150 Measurement period adjustments (65) Balance as of September 30, 2020 $ 271,200 Intangible Assets, Net The following tables present details of our intangible assets, excluding goodwill (in thousands, except for weighted-average remaining useful life): As of September 30, 2020 Weighted-Average (1) Gross Accumulated Net Developed technology 5.8 $ 81,088 $ (29,236) $ 51,852 Customer relationships 2.1 13,027 (7,381) 5,646 Trademark 3.3 3,507 (1,736) 1,771 Total intangible assets $ 97,622 $ (38,353) $ 59,269 As of December 31, 2019 Weighted‑Average (1) Gross Accumulated Net Developed technology 5.9 $ 75,708 $ (20,339) $ 55,369 Customer relationships 2.0 8,427 (4,123) 4,304 Trademark 3.6 3,207 (846) 2,361 Total intangible assets $ 87,342 $ (25,308) $ 62,034 (1) Based on weighted-average useful life established as of the acquisition date. The following table presents the amortization of finite-lived intangible assets included on our condensed consolidated statements of operations and comprehensive loss (in thousands): Three Months Ended September 30, Nine Months Ended September 30, 2020 2019 2020 2019 Amortization expense $ 4,751 $ 2,742 $ 13,045 $ 7,790 As of September 30, 2020, the estimated future amortization of finite-lived intangible assets for each of the next five years and thereafter was as follows (in thousands): Remainder of 2020 $ 4,679 2021 15,748 2022 13,182 2023 10,772 2024 10,305 Thereafter 4,583 Total $ 59,2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t>
        </is>
      </c>
      <c r="B1" s="2" t="inlineStr">
        <is>
          <t>9 Months Ended</t>
        </is>
      </c>
    </row>
    <row r="2">
      <c r="B2" s="2" t="inlineStr">
        <is>
          <t>Sep. 30, 2020</t>
        </is>
      </c>
    </row>
    <row r="3">
      <c r="A3" s="3" t="inlineStr">
        <is>
          <t>Property, Plant and Equipment [Abstract]</t>
        </is>
      </c>
    </row>
    <row r="4">
      <c r="A4" s="4" t="inlineStr">
        <is>
          <t>Balance Sheet Components</t>
        </is>
      </c>
      <c r="B4" s="4" t="inlineStr">
        <is>
          <t xml:space="preserve">Balance Sheet Components The following tables provide details of selected balance sheet items (in thousands): As of September 30, December 31, Property and equipment, net: Gross property and equipment Leasehold improvements $ 64,410 $ 52,647 Computer and other hardware 54,005 42,264 Furniture 24,855 21,416 Internally developed software 3,301 2,964 Purchased software 1,335 1,325 Construction in progress 7,714 6,645 Total gross property and equipment 155,620 127,261 Accumulated depreciation and amortization (1) (65,690) (48,285) Property and equipment, net $ 89,930 $ 78,976 (1) The following table presents the depreciation and amortization of property and equipment included on our condensed consolidated statements of operations and comprehensive loss (in thousands): Three Months Ended September 30, Nine Months Ended September 30, 2020 2019 2020 2019 Depreciation and amortization expense $ 6,523 $ 5,233 $ 18,239 $ 13,507 Long-lived Assets, Net, by Geographic Area The following table presents our long-lived assets, net, disaggregated by geography, which consists of our property and equipment, net, but excludes internally developed software and purchased software (in thousands): As of September 30, December 31, United States $ 36,529 $ 35,602 Canada 14,402 10,396 United Kingdom 16,966 10,238 Greater China 5,719 6,097 EMEA, excluding United Kingdom (1) 10,874 10,475 APAC (1) 3,804 4,783 Other Americas, excluding Canada (1) 748 879 Total long-lived assets, net $ 89,042 $ 78,470 (1) No individual country, other than those disclosed above, exceeded 10% of our total long-lived assets, net, for any period presented. As of September 30, December 31, Accrued expenses and other current liabilities: Accrued expenses $ 47,174 $ 36,217 Accrued compensation 39,780 30,246 Accrued expenses and other current liabilities $ 86,954 $ 66,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have operating leases for offices, data centers, and other equipment, which have remaining lease terms of less than 1 year to approximately 10.3 years, some of which include options to extend the lease with renewal terms from one Components of lease expense were as follows (in thousands): Three Months Ended Nine Months Ended September 30, 2020 September 30, 2020 Operating lease expense, excluding ROU asset impairment $ 7,446 $ 22,239 Short-term lease expense 241 767 Variable lease expense 1,264 4,100 Sublease income (8) (34) Total lease expense $ 8,943 $ 27,072 Other information related to operating leases was as follows (in thousands): Nine Months Ended September 30, 2020 Cash paid for amounts included in the measurement of operating lease liabilities $ 21,946 Operating lease ROU assets obtained in exchange for new operating lease liabilities $ 24,592 As of September 30, 2020, our operating leases had a weighted-average remaining lease term of 6.12 years and a weighted-average discount rate of 4.5%. As of September 30, 2020, future minimum lease payments under our non-cancellable operating leases were as follows (in thousands): Operating Leases (1) Remainder of 2020 $ 7,372 2021 29,080 2022 26,879 2023 21,370 2024 18,413 Thereafter 41,843 Total future minimum lease payments 144,957 Less: imputed interest (18,719) Present value of lease liabilities $ 126,238 (1) Excludes future minimum payments for leases which have not yet commenced as of September 30, 2020. As of September 30, 2020, we have entered into leases that have not yet commenced with future minimum lease payments of $154.1 million that are not yet reflected on our condensed consolidated balance sheets. These operating leases will commence in 2021 with lease terms of 9.50 years to 11.75 years. The operating lease liabilities and ROU assets as of September 30, 2020 include leases assumed in the acquisition of Finger Food if the remaining lease term at the acquisition date was determined to exceed one year. See Note 4, “Acquisitions,” of the Notes to Condensed Consolidated Financial Statements for further discuss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Borrowings On December 20, 2019, we entered into a revolving credit agreement (the “ Credit Agreement”), which provides for a committed revolving loan facility of up to $125.0 million (the “Revolving Facility”) and includes a $20.0 million letter of credit subfacility (the “LC Capacity” and together with the Revolving Facility, the “Credit Facility”). Borrowings under the Credit Facility are available for working capital and general corporate purposes. The Credit Facility has a maturity date of December 20, 2024. At our option, we shall specify whether the loans made under the Revolving Facility is an Alternate Base Rate (“ABR”) borrowing or a Eurodollar borrowing, which then determines the annual interest rate. ABR borrowings bear interest at the ABR plus 0.50%. Eurodollar borrowings bear interest at the adjusted LIBO Rate plus 1.50%. The ABR equals the greatest of (i) the prime rate, (ii) the federal funds rate plus 0.50%, and (iii) the sum of the adjusted one-month LIBO Rate for a Eurodollar borrowing plus 1.00%. The ABR is subject to a floor of 1.00%. For ABR borrowings, interest is payable on the last day of March, June, September, and December of each year. For Eurodollar borrowings, interest is payable on the last day of each interest period for the applicable borrowing, and if such interest period extends over three months, each day prior to the last day of each three-month interval during such interest period. Commitments under the Revolving Facility are subject to a commitment fee of 0.25% on the difference between the total committed amount of the Revolving Facility on the one hand, and the amount drawn thereunder plus the aggregate amount of LC Capacity used on the other. An annual letter of credit fee of 1.50% of the average daily undrawn amount of the letters of credit issued thereunder is also payable quarterly. Letters of credit issued under the letter of credit subfacility are subject to a fronting fee of 0.125% on the average daily undrawn amount on such letters of credit. There was no principal amount outstanding under the Credit Facility, and the full $125.0 million was available for future borrowing under the Revolving Facility as of December 31, 2019. There were no commitment and fronting fees on the undrawn portion of the Credit Facility for the nine months ended September 30, 2019. In March 2020, we borrowed the full $125.0 million amount as a Eurodollar borrowing under our Revolving Facility. In connection with this borrowing, we recognized $0.6 million and $1.4 million in expense primarily related to the interest cost associated with this borrowing and partially due to commitment fees on the undrawn portion and amortization of debt issuance costs during the three and nine months ended September 30, 2020, respectively. This amount is reported within “Interest expense” on our condensed consolidated statements of operations and comprehensive loss. In September, 2020, we repaid the outstanding $125.0 million of indebtedness under the Credit Facility using a portion of the net proceeds we received from our IPO. Under the Credit Agreement, we must maintain a minimum liquidity balance of $75.0 million as of the last day of the most recently completed four consecutive fiscal quarters, which commenced on June 30, 2020. The Credit Agreement contains customary conditions to borrowing, representations and warranties, events of default and covenants, including covenants that restrict our ability to incur indebtedness, grant liens, make investments, undergo corporate changes, make dispositions, prepay other indebtedness, pay dividends or other distributions and engage in transactions with our affiliates. We were in compliance in all material respects with the covenants in the Credit Agreement as of September 30, 2020. The obligations under the Credit Agreement are secured by a perfected security interest in (i) all of our tangible and intangible assets, except for certain customary excluded assets, and (ii) all of our ownership in capital stock of restricted subsidiaries (limited, in the case of the stock of non-U.S. subsidiaries and U.S. subsidiaries that have no material assets other than equity interests and/or indebtedness in foreign subsidiaries that are controlled foreign corporations, to 65% of the capital stock of such subsidiaries). The obligations under the Credit Agreement are also guaranteed by our existing and subsequently acquired or formed material domestic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During the nine months ended September 30, 2020, we entered into two service agreements with third-party vendors with future minimum commitments of $25.2 million over five years. Total spend under the agreements for the nine months ended September 30, 2020 was approximately $1.0 million. Data Center Hosting Commitments In March 2018, we entered into a cloud service agreement with a total term of six years. Under the agreement, we were granted access to use certain cloud services. Minimum annual commitments increase annually over the term of the agreement. The aggregate value of all annual minimum commitments over the contract term is $203.5 million. Total spend under the agreement for the nine months ended September 30, 2020 and 2019 was approximately $44.3 million and $24.6 million, respectively. We expect to meet our remaining commitment. Legal Matters In the normal course of business, we are subject to various legal matters. We accrue a liability when management believes that it is both probable that a liability has been incurred and the amount of loss can be reasonably estimated. We also disclose material contingencies when we believe a loss is not probable but reasonably possible. Legal costs related to such potential losses are expensed as incurred. In addition, recoveries are shown as a reduction in legal costs in the period in which they are realized. With respect to our outstanding matters, based on our current knowledge, we believe that the resolution of such matters will not, either individually or in aggregate, have a material adverse effect on our business or our consolidated financial statements. However, litigation is inherently uncertain, and the outcome of these matters cannot be predicted with certainty. Accordingly, cash flows or results of operations could be materially affected in any particular period by the resolution of one or more of these matters. Indemnifications In the ordinary course of business, we may provide indemnifications of varying scope and terms to customers, vendors, lessors, investors, directors, officers, employees and other parties with respect to certain matters. Indemnification may include losses from our breach of such agreements, services we provide, or third-party intellectual property infringement claims. These indemnifications may survive termination of the underlying agreement and the maximum potential amount of future indemnification payments may not be subject to a cap. As of September 30, 2020, there were no known events or circumstances that have resulted in a material indemnification liability to us and we did not incur material costs to defend lawsuits or settle claims related to these indemnifications. Letters of Credit We had $22.4 million and $17.1 million of secured letters of credit outstanding as of September 30, 2020 and December 31, 2019, respectively. These primarily relate to our office space leases and are fully collateralized by certificates of deposit which we record in restricted cash on our condensed consolidated balance sheets based on the term of the remaining restri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Stockholders’ Equity Convertible Preferred Stock The following table presents shares and amount of convertible preferred stock authorized, issued and outstanding, by series type (in thousands, except share data): As of September 30, 2020 As of December 31, 2019 Shares Amount Shares Amount Series A — $ — 23,545,670 $ 7,372 Series B — — 12,609,560 15,841 Series C — — 20,319,725 143,709 Series D — — 21,739,130 249,771 Series D-1 — — 12,003,311 144,948 Series E — — 5,681,818 124,918 Total — $ — 95,899,214 $ 686,559 In March 2020, we sold 6.8 million shares of convertible Series E preferred stock. The total transaction price of convertible preferred stock issued, net of issuance costs, was $150.0 million. Each share of convertible Series A, B, C, D, D-1 and E preferred stock was convertible into one share of common stock. Upon completion of our IPO, all of the outstanding shares of our convertible preferred stock, totaling 102,717,396 shares, were automatically converted into an equivalent number of shares of common stock on a one-to-one basis. We recognized the $836.5 million in excess over par of the carrying value upon conversion to additional paid-in capital as of September 30, 2020. As of September 30, 2020, there were no shares of convertible preferred stock issued and outstanding. In connection with the IPO, our Amended and Restated Certificate of Incorporation (“COI”) became effective, which authorized the issuance of 100,000,000 shares of undesignated preferred stock with a par value of $0.000005 with rights and preferences, including voting rights, designated from time to time by our board of directors. Common Stock In January 2020, we sold 4.5 million shares of our common stock. The total transaction price of the common stock issued was $100.0 million. Our Amended and Restated COI also authorized the issuance of 1,000,000,000 shares of common stock with a par value of $0.000005 per share. Upon completion of our IPO on September 22, 2020, we issued and donated 750,000 shares of our common stock valued, for accounting purposes, at $63.6 million to a charitable foundation. 2020 Equity Incentive Plan In succession to and continuation of our 2019 Stock Plan, our board of directors approved our 2020 Equity Incentive Plan (“2020 Plan”) in August 2020, and our stockholders approved in September 2020. No grants were made under our 2020 Plan prior to its effectiveness on September 17, 2020. As our 2020 Plan has become effective, no further grants will be made under our 2019 Stock Plan. The 2020 Plan provides for the grant of stock options, stock appreciation rights, restricted stock, restricted stock units, performance awards, and other forms of awards to employees, directors, and consultants, including employees and consultants of our affiliates. The exercise price of stock options granted under the 2020 Plan must be at least equal to the fair market value of a share of our common stock on grant date and the exercise price of incentive stock options granted to any participant, who owns more than 10% of the total voting power of all classes of our outstanding stock, must be at least 110% of the fair market value on the grant date. The term of a stock option and stock appreciation right may not exceed 10 years, except with respect to any participant who owns 10% of the voting power of all classes of our outstanding stock, the term of an incentive stock option may not exceed five years. As of September 30, 2020, the maximum number of shares that could have been issued pursuant to the 2020 Plan was 83,624,892, of which 31,647,697 were available for grant. 2020 Employee Stock Purchase Plan (“2020 ESPP”) Our board of directors also adopted our 2020 ESPP in August 2020, and our stockholders approved our 2020 ESPP in September 2020. The maximum number of shares of our common stock that may be issued under our 2020 ESPP is 5,288,091 shares. Our 2020 ESPP permits participants to purchase shares of our common stock through payroll deductions of up to 15% of their earnings. Unless otherwise determined by the administrator, the purchase price of the shares will be 85% of the lower of the fair market value of our common stock on the first day of an offering or on the date of purchase. Participants may end their participation at any time during an offering and will be paid their accrued contributions that have not yet been used to purchase shares. Participation ends automatically upon termination of employment with us. As of September 30, 2020, we had not yet launched our 2020 ESPP and are under no obligation to do s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Stock‑Based Compensation We recorded stock-based compensation expense related to grants to employees, including those in connection with modified awards, on our condensed consolidated statements of operations and comprehensive loss as follows (in thousands): Three Months Ended September 30, Nine Months Ended September 30, 2020 2019 2020 2019 Cost of revenue $ 5,072 $ 903 $ 6,319 $ 2,553 Research and development 31,334 3,490 42,113 9,350 Sales and marketing 10,722 1,585 14,846 4,266 General and administrative 14,678 3,124 20,182 7,708 Total stock-based compensation expense $ 61,806 $ 9,102 $ 83,460 $ 23,877 As of September 30, 2020, there was unrecognized compensation expense related to outstanding stock options of $128.5 million to be recognized over the weighted-average remaining vesting period of 2.92 years. As of September 30, 2020, there was unrecognized compensation expense related to unvested restricted stock units of $116.5 million to be recognized over the weighted-average remaining vesting period of 2.15 years. In future periods, stock-based compensation expense may increase as we issue additional equity-based awards to continue to attract and retain employees. Stock Options A summary of our stock option activity under the 2009 Stock Plan and 2019 Stock Plan is as follows: Options Outstanding Stock Weighted-Average Weighted-Average Balance as of December 31, 2019 42,728,180 $ 5.77 7.35 Granted 5,178,593 $ 18.69 Exercised (4,188,115) $ 3.79 Forfeited, cancelled, or expired (739,784) $ 10.13 Balance as of September 30, 2020 42,978,874 $ 7.45 7.03 In 2014, we issued nonplan options to purchase 4,250,000 shares of common stock, 8,500,000 when taking into account the 2:1 forward stock split we effected in 2017, to our Chief Executive Officer (“CEO”) with an exercise price of $2.85 per share. These options vested over four years and were immediately exercisable. We accepted a promissory note receivable from our CEO in consideration for the early exercise of these nonplan options. The note receivable, totaling $12.1 million, bore interest at a rate of 1.72% and had a term of seven years. The promissory note receivable was considered nonrecourse. Due to the nonrecourse nature of the note, the resulting exercise of the nonplan options was determined to not be substantive. Therefore, we did not reflect the exercise of the stock options or the note receivable for accounting purposes on our consolidated balance sheets at the time the promissory note was executed. The shares issued were considered restricted until the note was repaid. During 2016, $4.2 million of the note was partially repaid and an amended promissory note was put in place for an amount of $8.0 million bearing interest at a rate of 1.72% and with a remaining term of five years. For accounting and reporting purposes, the repayment of the note was considered to be a $4.2 million exercise of stock options during the year ended December 31, 2016. In June 2020, our CEO fully repaid the $8.0 million principal balance and $0.9 million in related interest of the nonrecourse promissory note that we issued in 2016. For accounting and reporting purposes, the repayment of the note was considered to be an $8.9 million exercise of stock options during the nine months ended September 30, 2020. The aggregate pretax intrinsic value of stock options exercised during the nine months ended September 30, 2020 and 2019 was $140.4 million and $86.0 million, respectively. The intrinsic value is the difference between the estimated fair value of our common stock on the date of exercise and the exercise price for in-the-money options. The weighted-average grant-date fair value of stock options granted during the nine months ended September 30, 2020 was $9.96 per share. The fair value of stock options vested during the nine months ended September 30, 2020 was $23.9 million. The calculated grant-date fair value of stock options granted prior to our IPO was estimated using the Black-Scholes option-pricing model with the following assumptions: Nine Months Ended September 30, 2020 Expected dividend yield — Risk-free interest rate 0.4% - 0.6% Expected volatility 33.8% - 36.3% Expected term (in years) 6.00 Fair value of underlying common stock $22.00 - $25.72 The expected term is based on the vesting terms, estimated exercise behavior, post-vesting cancellations and contractual terms of the awards. We do not plan to pay cash dividends in the foreseeable future; therefore, we used an expected dividend yield of zero. The risk-free interest rate is based on U.S. Treasury rates in effect at the time of grant with maturities equal to the grant’s expected term. The expected volatility is based on historical volatility of peer companies. The fair value of common stock is estimated based on observable transactions in the secondary market. Restricted Stock Units (“RSUs”) A summary of our RSU activity under the 2019 Stock Plan is as follows: Unvested Restricted Stock Units Number of Weighted-Average Unvested as of December 31, 2019 2,849,378 $ 22.06 Granted 4,217,048 $ 25.23 Vested (280,994) $ 23.00 Forfeited (130,646) $ 22.88 Unvested as of September 30, 2020 6,654,786 $ 24.02 The RSUs granted prior to our IPO are subject to both a service-based vesting condition, which is satisfied over tw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tax provision for interim periods is determined using an estimated annual effective tax rate, adjusted for discrete items arising in that quarter. In each quarter, we update the estimated annual effective tax rate and make a year-to-date adjustment to the provision. The estimated annual effective tax rate is subject to volatility due to several factors, including variability in accurately predicting our pre-tax income or loss and the mix of jurisdictions to which they relate, intercompany transactions, changes in how we do business, and tax law developments. Our effective tax rate for the three and nine months ended September 30, 2020 differs from the U.S. federal statutory tax rate of 21% primarily due to foreign earnings being taxed at different tax rates, credits and losses that cannot be benefited due to the valuation allowance on United States and Denmark entities, and the tax benefit from stock based compensation activities during the period. Our effective tax rate for the three and nine months ended September 30, 2019 differs from the U.S. federal statutory tax rate of 21% primarily due to credits and losses that cannot be benefited due to the valuation allowance on United States and Denmark entities, an income tax benefit recognized in the quarter as a result of a partial release of our valuation allowance against our U.S. deferred tax assets in connection with business combinations, as well as the tax benefit from stock based compensation activities during the period. The realization of deferred tax assets is dependent upon the generation of sufficient taxable income of the appropriate character in future periods. We regularly assess the ability to realize our deferred tax assets and establish a valuation allowance if it is more-likely-than-not that some portion of the deferred tax assets will not be realized. We weigh all available positive and negative evidence, including our earnings history and results of recent operations, scheduled reversals of deferred tax liabilities, projected future taxable income, and tax planning strategies. Due to the weight of objectively verifiable negative evidence, including our history of losses, we believe that it is more likely than not that our U.S. federal, certain state, Denmark, and certain non-US jurisdictions deferred tax assets will not be realized as of September 30, 2020 and December 31, 2019, and as such, we have maintained a full valuation allowance against such deferred tax assets. As of September 30, 2020, we had $48.7 million of gross unrecognized tax benefits, of which $8.5 million would impact the effective tax rate, if recognized. It is reasonably possible that the amount of unrecognized tax benefits as of September 30, 2020 could increase or decrease significantly due to the lapse of statutes of limitations within the next 12 months. As a result, the amount of unrecognized tax benefits may decrease by as much as $2.1 million. We believe that we have adequately provided for any reasonably foreseeable outcome related to our tax audits and that any settlement will not have a material impact on our financial condition and operating results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1759415</v>
      </c>
      <c r="C3" s="6" t="n">
        <v>129959</v>
      </c>
    </row>
    <row r="4">
      <c r="A4" s="4" t="inlineStr">
        <is>
          <t>Accounts receivable, net of allowances of $4,140 and $9,052 as of September 30, 2020 and December 31, 2019, respectively</t>
        </is>
      </c>
      <c r="B4" s="5" t="n">
        <v>225525</v>
      </c>
      <c r="C4" s="5" t="n">
        <v>204898</v>
      </c>
    </row>
    <row r="5">
      <c r="A5" s="4" t="inlineStr">
        <is>
          <t>Prepaid expenses</t>
        </is>
      </c>
      <c r="B5" s="5" t="n">
        <v>26068</v>
      </c>
      <c r="C5" s="5" t="n">
        <v>23142</v>
      </c>
    </row>
    <row r="6">
      <c r="A6" s="4" t="inlineStr">
        <is>
          <t>Other current assets</t>
        </is>
      </c>
      <c r="B6" s="5" t="n">
        <v>19968</v>
      </c>
      <c r="C6" s="5" t="n">
        <v>9418</v>
      </c>
    </row>
    <row r="7">
      <c r="A7" s="4" t="inlineStr">
        <is>
          <t>Total current assets</t>
        </is>
      </c>
      <c r="B7" s="5" t="n">
        <v>2030976</v>
      </c>
      <c r="C7" s="5" t="n">
        <v>367417</v>
      </c>
    </row>
    <row r="8">
      <c r="A8" s="4" t="inlineStr">
        <is>
          <t>Property and equipment, net</t>
        </is>
      </c>
      <c r="B8" s="5" t="n">
        <v>89930</v>
      </c>
      <c r="C8" s="5" t="n">
        <v>78976</v>
      </c>
    </row>
    <row r="9">
      <c r="A9" s="4" t="inlineStr">
        <is>
          <t>Operating lease right‑of‑use assets</t>
        </is>
      </c>
      <c r="B9" s="5" t="n">
        <v>108878</v>
      </c>
      <c r="C9" s="5" t="n">
        <v>0</v>
      </c>
    </row>
    <row r="10">
      <c r="A10" s="4" t="inlineStr">
        <is>
          <t>Goodwill</t>
        </is>
      </c>
      <c r="B10" s="5" t="n">
        <v>271200</v>
      </c>
      <c r="C10" s="5" t="n">
        <v>218305</v>
      </c>
    </row>
    <row r="11">
      <c r="A11" s="4" t="inlineStr">
        <is>
          <t>Intangible assets, net</t>
        </is>
      </c>
      <c r="B11" s="5" t="n">
        <v>59269</v>
      </c>
      <c r="C11" s="5" t="n">
        <v>62034</v>
      </c>
    </row>
    <row r="12">
      <c r="A12" s="4" t="inlineStr">
        <is>
          <t>Restricted cash</t>
        </is>
      </c>
      <c r="B12" s="5" t="n">
        <v>22409</v>
      </c>
      <c r="C12" s="5" t="n">
        <v>17137</v>
      </c>
    </row>
    <row r="13">
      <c r="A13" s="4" t="inlineStr">
        <is>
          <t>Other assets</t>
        </is>
      </c>
      <c r="B13" s="5" t="n">
        <v>23034</v>
      </c>
      <c r="C13" s="5" t="n">
        <v>18991</v>
      </c>
    </row>
    <row r="14">
      <c r="A14" s="4" t="inlineStr">
        <is>
          <t>Total assets</t>
        </is>
      </c>
      <c r="B14" s="5" t="n">
        <v>2605696</v>
      </c>
      <c r="C14" s="5" t="n">
        <v>762860</v>
      </c>
    </row>
    <row r="15">
      <c r="A15" s="3" t="inlineStr">
        <is>
          <t>Current liabilities:</t>
        </is>
      </c>
    </row>
    <row r="16">
      <c r="A16" s="4" t="inlineStr">
        <is>
          <t>Accounts payable</t>
        </is>
      </c>
      <c r="B16" s="5" t="n">
        <v>7856</v>
      </c>
      <c r="C16" s="5" t="n">
        <v>10706</v>
      </c>
    </row>
    <row r="17">
      <c r="A17" s="4" t="inlineStr">
        <is>
          <t>Accrued expenses and other current liabilities</t>
        </is>
      </c>
      <c r="B17" s="5" t="n">
        <v>86954</v>
      </c>
      <c r="C17" s="5" t="n">
        <v>66463</v>
      </c>
    </row>
    <row r="18">
      <c r="A18" s="4" t="inlineStr">
        <is>
          <t>Publisher payables</t>
        </is>
      </c>
      <c r="B18" s="5" t="n">
        <v>151143</v>
      </c>
      <c r="C18" s="5" t="n">
        <v>137664</v>
      </c>
    </row>
    <row r="19">
      <c r="A19" s="4" t="inlineStr">
        <is>
          <t>Income and other taxes payable</t>
        </is>
      </c>
      <c r="B19" s="5" t="n">
        <v>41587</v>
      </c>
      <c r="C19" s="5" t="n">
        <v>35715</v>
      </c>
    </row>
    <row r="20">
      <c r="A20" s="4" t="inlineStr">
        <is>
          <t>Deferred revenue</t>
        </is>
      </c>
      <c r="B20" s="5" t="n">
        <v>97910</v>
      </c>
      <c r="C20" s="5" t="n">
        <v>85980</v>
      </c>
    </row>
    <row r="21">
      <c r="A21" s="4" t="inlineStr">
        <is>
          <t>Operating lease liabilities</t>
        </is>
      </c>
      <c r="B21" s="5" t="n">
        <v>24363</v>
      </c>
      <c r="C21" s="5" t="n">
        <v>0</v>
      </c>
    </row>
    <row r="22">
      <c r="A22" s="4" t="inlineStr">
        <is>
          <t>Total current liabilities</t>
        </is>
      </c>
      <c r="B22" s="5" t="n">
        <v>409813</v>
      </c>
      <c r="C22" s="5" t="n">
        <v>336528</v>
      </c>
    </row>
    <row r="23">
      <c r="A23" s="4" t="inlineStr">
        <is>
          <t>Long-term deferred revenue</t>
        </is>
      </c>
      <c r="B23" s="5" t="n">
        <v>16531</v>
      </c>
      <c r="C23" s="5" t="n">
        <v>10596</v>
      </c>
    </row>
    <row r="24">
      <c r="A24" s="4" t="inlineStr">
        <is>
          <t>Long-term operating lease liabilities</t>
        </is>
      </c>
      <c r="B24" s="5" t="n">
        <v>101875</v>
      </c>
      <c r="C24" s="5" t="n">
        <v>0</v>
      </c>
    </row>
    <row r="25">
      <c r="A25" s="4" t="inlineStr">
        <is>
          <t>Other long-term liabilities</t>
        </is>
      </c>
      <c r="B25" s="5" t="n">
        <v>17571</v>
      </c>
      <c r="C25" s="5" t="n">
        <v>21825</v>
      </c>
    </row>
    <row r="26">
      <c r="A26" s="4" t="inlineStr">
        <is>
          <t>Total liabilities</t>
        </is>
      </c>
      <c r="B26" s="5" t="n">
        <v>545790</v>
      </c>
      <c r="C26" s="5" t="n">
        <v>368949</v>
      </c>
    </row>
    <row r="27">
      <c r="A27" s="4" t="inlineStr">
        <is>
          <t>Commitments and contingencies</t>
        </is>
      </c>
      <c r="B27" s="4" t="inlineStr">
        <is>
          <t xml:space="preserve"> </t>
        </is>
      </c>
      <c r="C27" s="4" t="inlineStr">
        <is>
          <t xml:space="preserve"> </t>
        </is>
      </c>
    </row>
    <row r="28">
      <c r="A28" s="3" t="inlineStr">
        <is>
          <t>Stockholders’ equity:</t>
        </is>
      </c>
    </row>
    <row r="29">
      <c r="A29" s="4" t="inlineStr">
        <is>
          <t>Convertible preferred stock and preferred stock</t>
        </is>
      </c>
      <c r="B29" s="5" t="n">
        <v>0</v>
      </c>
      <c r="C29" s="5" t="n">
        <v>686559</v>
      </c>
    </row>
    <row r="30">
      <c r="A30" s="4" t="inlineStr">
        <is>
          <t>Common stock, $0.000005 par value; 1,000,000 and 300,000 shares authorized as of September 30, 2020 and December 31, 2019, respectively; 270,967 and 123,261 shares issued and outstanding as of September 30, 2020 and December 31, 2019, respectively</t>
        </is>
      </c>
      <c r="B30" s="5" t="n">
        <v>2</v>
      </c>
      <c r="C30" s="5" t="n">
        <v>1</v>
      </c>
    </row>
    <row r="31">
      <c r="A31" s="4" t="inlineStr">
        <is>
          <t>Additional paid-in capital</t>
        </is>
      </c>
      <c r="B31" s="5" t="n">
        <v>2777400</v>
      </c>
      <c r="C31" s="5" t="n">
        <v>226173</v>
      </c>
    </row>
    <row r="32">
      <c r="A32" s="4" t="inlineStr">
        <is>
          <t>Accumulated other comprehensive loss</t>
        </is>
      </c>
      <c r="B32" s="5" t="n">
        <v>-3500</v>
      </c>
      <c r="C32" s="5" t="n">
        <v>-3632</v>
      </c>
    </row>
    <row r="33">
      <c r="A33" s="4" t="inlineStr">
        <is>
          <t>Accumulated deficit</t>
        </is>
      </c>
      <c r="B33" s="5" t="n">
        <v>-713996</v>
      </c>
      <c r="C33" s="5" t="n">
        <v>-515190</v>
      </c>
    </row>
    <row r="34">
      <c r="A34" s="4" t="inlineStr">
        <is>
          <t>Total stockholders’ equity</t>
        </is>
      </c>
      <c r="B34" s="5" t="n">
        <v>2059906</v>
      </c>
      <c r="C34" s="5" t="n">
        <v>393911</v>
      </c>
    </row>
    <row r="35">
      <c r="A35" s="4" t="inlineStr">
        <is>
          <t>Total liabilities and stockholders’ equity</t>
        </is>
      </c>
      <c r="B35" s="5" t="n">
        <v>2605696</v>
      </c>
      <c r="C35" s="5" t="n">
        <v>762860</v>
      </c>
    </row>
    <row r="36">
      <c r="A36" s="4" t="inlineStr">
        <is>
          <t>Convertible Preferred Stock</t>
        </is>
      </c>
    </row>
    <row r="37">
      <c r="A37" s="3" t="inlineStr">
        <is>
          <t>Stockholders’ equity:</t>
        </is>
      </c>
    </row>
    <row r="38">
      <c r="A38" s="4" t="inlineStr">
        <is>
          <t>Convertible preferred stock and preferred stock</t>
        </is>
      </c>
      <c r="B38" s="5" t="n">
        <v>0</v>
      </c>
      <c r="C38" s="5" t="n">
        <v>686559</v>
      </c>
    </row>
    <row r="39">
      <c r="A39" s="4" t="inlineStr">
        <is>
          <t>Preferred Stock</t>
        </is>
      </c>
    </row>
    <row r="40">
      <c r="A40" s="3" t="inlineStr">
        <is>
          <t>Stockholders’ equity:</t>
        </is>
      </c>
    </row>
    <row r="41">
      <c r="A41" s="4" t="inlineStr">
        <is>
          <t>Convertible preferred stock and preferred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9 Months Ended</t>
        </is>
      </c>
    </row>
    <row r="2">
      <c r="B2" s="2" t="inlineStr">
        <is>
          <t>Sep. 30, 2020</t>
        </is>
      </c>
    </row>
    <row r="3">
      <c r="A3" s="3" t="inlineStr">
        <is>
          <t>Earnings Per Share [Abstract]</t>
        </is>
      </c>
    </row>
    <row r="4">
      <c r="A4" s="4" t="inlineStr">
        <is>
          <t>Net Loss per Share of Common Stock</t>
        </is>
      </c>
      <c r="B4" s="4" t="inlineStr">
        <is>
          <t xml:space="preserve">Net Loss per Share of Common StockBasic net loss per share attributable to our common stockholders is computed using the weighted-average number of common shares outstanding during the period, less shares subject to repurchase. Diluted net loss per share is the same as basic net loss per share for all periods presented because the effects of potentially dilutive items were antidilutive given our net loss in each period presented. Potentially dilutive common shares result from the assumed exercise of outstanding stock options and assumed vesting of outstanding RSUs, both using the treasury stock method. The following table presents the calculation of basic and diluted net loss per share (in thousands, except per share data): Three Months Ended Nine Months Ended September 30, September 30, 2020 2019 2020 2019 Basic and diluted net loss per share Numerator: Net loss $ (144,719) $ (45,549) $ (198,806) $ (112,611) Add: Deemed dividends representing excess paid over initial issuance price to repurchase convertible preferred stock — (42,463) — (42,463) Net loss attributable to our common stockholders $ (144,719) $ (88,012) $ (198,806) $ (155,074) Denominator: Weighted-average common shares used in per share computation, basic and diluted 149,256 115,817 135,671 111,772 Net loss per share, basic and diluted $ (0.97) $ (0.76) $ (1.47) $ (1.39) The following table presents the forms of antidilutive potential common shares excluded from the computation of diluted net loss per share for the following periods (in thousands): Three Months Ended Nine Months Ended September 30, September 30, 2020 2019 2020 2019 Convertible preferred stock — 100,445 — 100,445 Stock options 42,979 41,137 42,979 41,137 RSUs 6,936 — 6,93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In October 2020, we invested $1,470.0 million in marketable securities consisting of U.S. government agency obligations, U.S. treasury securities, commercial paper, corporate securities, asset-backed securities, and money market fu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and ConsolidationWe prepared the accompanying unaudited condensed consolidated financial statements in accordance with generally accepted accounting principles in the United States (“GAAP”) and applicable rules and regulations of the Securities and Exchange Commission (“SEC”) for interim financial reporting.</t>
        </is>
      </c>
    </row>
    <row r="5">
      <c r="A5" s="4" t="inlineStr">
        <is>
          <t>Consolidation</t>
        </is>
      </c>
      <c r="B5" s="4" t="inlineStr">
        <is>
          <t>The condensed consolidated financial statements include the accounts of Unity Software Inc. and its wholly owned subsidiaries. We have eliminated all intercompany balances and transactions.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presentation of our results of operations, financial position, cash flows, and stockholders’ equity. All such adjustments are of a normal, recurring nature. The results of operations for the three and nine months ended September 30, 2020 shown in this report are not necessarily indicative of the results to be expected for the full year ending December 31, 2020 or any other period. The unaudited condensed consolidated financial statements should be read in conjunction with the audited consolidated financial statements and notes included in our final prospectus dated September 17, 2020 and filed with the SEC pursuant to Rule 424(b) under the Securities Act of 1933, as amended, on September 18, 2020 (the “Prospectus”).</t>
        </is>
      </c>
    </row>
    <row r="6">
      <c r="A6" s="4" t="inlineStr">
        <is>
          <t>Use of Estimates</t>
        </is>
      </c>
      <c r="B6" s="4" t="inlineStr">
        <is>
          <t>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include, but are not limited to, revenue recognition, allowances for doubtful accounts, useful lives of fixed assets, income taxes, valuation of deferred tax assets and liabilities, valuation of intangible assets, useful lives of intangible assets, assets acquired and liabilities assumed through business combinations, fair value of our common stock prior to our IPO, valuation of stock-based compensation, capitalization of software costs and software implementation costs, customer life for capitalized commissions, and other contingencies, among others. Actual results could differ from those estimates, and such differences could be material to our financial position and results of operations.</t>
        </is>
      </c>
    </row>
    <row r="7">
      <c r="A7" s="4" t="inlineStr">
        <is>
          <t>Revenue Recognition</t>
        </is>
      </c>
      <c r="B7" s="4" t="inlineStr">
        <is>
          <t>Revenue Recognition Revenue is recognized upon the transfer of control of promised products and services to customers in an amount that reflects the consideration we expect to receive in exchange for those products or services. We evaluate and recognize revenue by: • identifying the contract(s) with the customer; • identifying the performance obligation(s) in the contract(s); • determining the transaction price; • allocating the transaction price to performance obligation(s) in the contract(s); and • recognizing revenue as each performance obligation is satisfied through the transfer of a promised good or service to a customer (“transfer of control”). The five-step model requires us to make significant estimates in situations where we are unable to establish stand-alone selling price based on various observable prices using all information that is reasonably available. Observable inputs and information we use to make these estimates include historical internal pricing data and cost plus margin analysis. We generate revenue through three sources: (1) Create Solutions, which consists of our create solution subscription offerings and professional services; (2) Operate Solutions, which includes the operation of a monetization platform that allows publishers to sell their advertising inventory on our advertising network, cloud-based services, and enterprise game server hosting; and (3) Strategic Partnerships and Other, which are primarily arrangements with strategic hardware, operating system, device, game console and other technology providers for the customization and development of our software to enable interoperability with these platforms. We recognize revenue as our contractual performance obligations are satisfied. When contracts with our customers contain multiple performance obligations, we allocate the overall transaction price, which is the amount of consideration to which we expect to receive in exchange for promised goods or services, to each of the distinct performance obligations based on their estimated relative standalone selling prices. Create Solutions Create Solutions Subscriptions Our subscriptions, mainly consisting of Unity Pro and Unity Plus (collectively, the “Create Solutions subscriptions”) are fully integrated content development solutions that enable customers to build interactive or media-based applications. These Create Solutions subscriptions provide customers with the rights to a software license with embedded cloud functionality and multi-platform support. Significant judgment is required to determine the level of integration and interdependency between individual promises of the Create Solutions subscriptions. This determination influences whether the software is considered distinct and accounted for separately as a license performance obligation recognized at a point in time, or not distinct and accounted for together with other promises in the Create Solutions subscriptions as a single performance obligation recognized over time. Under Financial Accounting Standards Board (“FASB”) Accounting Standards Codification (“ASC”) Topic 606, Revenue from Contracts with Customers (“Topic 606”) , we have concluded that the software license is not distinct from the multi-platform support as they are highly interdependent and interrelated considering the significant two-way dependency between the promises. Although the promise to the embedded cloud functionality represents separate performance obligations under Topic 606, we have accounted for these obligations as if they are a single performance obligation that includes the software license and the multi-platform support because the cloud functionality has the same pattern of transfer to the customer over the duration of the subscription term. The transaction price is determined based on the consideration that we will be entitled to receive in exchange for transferring our Create Solutions subscriptions to the customer, and we do not have material variable consideration. We recognize the single performance obligation ratably over the contract term beginning when the license key is delivered. Enterprise customers may purchase an enhanced support offering (“Enterprise Support”) that is sold separately from the Create Solutions subscriptions, and is capable of being distinct, and is distinct within the context of the contract due to its separate utility. Enterprise Support is generally billed in advance and is recognized ratably over the support term as we have a stand-ready performance obligation over the support term. When an arrangement includes Enterprise Support and Create Solutions subscriptions, which have the same pattern of transfer to the customer (the services transfer to the customer over the same period), we account for those performance obligations as if they are a single performance obligation. If an arrangement includes Enterprise Support and Create Solutions subscriptions that do not have the same pattern of transfer, we allocate the transaction price to the distinct performance obligations and recognize them ratably over their respective terms. Create Solutions subscriptions typically have a term of one to three years and are generally billed in advance and recognized ratably over the term. Professional Services Our professional services revenue is primarily composed of consulting, integration, training, and custom application and workflow development. Professional services may be billed in advance or on a time and materials basis and we recognize the related revenue as services are rendered. We typically invoice our customers up front or when promised services are delivered, and the payment terms vary by customer type and location. The term between billing and payment due dates is not significant. As a result, we have determined that our contracts do not include significant financing component. Customer billings related to taxes imposed by and remitted to governmental authorities on revenue-producing transactions are reported on a net basis. Operate Solutions Monetization We generate advertising revenue through our monetization solutions, including the Unified Auction, which allows publishers to sell the available advertising inventory from their mobile applications to advertisers. We enter into contracts with both advertisers and publishers to participate in the Unified Auction. For advertisements placed through the Unified Auction, we evaluate whether we are the principal (in which case revenue is reported on a gross basis) or the agent (in which case revenue is reported on a net basis). The evaluation to present revenue on a gross basis versus net basis requires significant judgment. We have concluded that the publisher is our customer and we are the agent in facilitating the fulfillment of the advertising inventory in the Unified Auction primarily because we do not control the advertising inventory prior to the placement of an advertisement. As the operator of the Unified Auction, our role is to enable the publisher to monetize its advertising inventory with the advertiser based on the bid/ask price from the auction. We do not control the outcome of the bids and do not have pricing latitude in the transaction. Based on these and other factors, we report advertising revenue based on the net amount retained from the transaction which is our revenue share. Advertising revenue is recognized at a point in time when control is transferred to the customer. This occurs when a user installs an application after seeing an advertisement contracted on a cost-per-install basis or when an advertisement starts on a cost-per-impression basis. Typically, we do not retain a share of the revenue generated through Unity IAP (“In-App Purchases”). Publisher payables represent amounts earned by publishers in the Unified Auction and are presented as a reduction of revenue in our condensed consolidated statements of operations and comprehensive loss. Payment terms are contractually defined and vary by publisher and location. Cloud and Hosting Services We provide cloud-based services as well as enterprise hosting (“Hosting Services”) to developers that develop and operate multiuser/multiplayer games and applications through a combination of hardware server and cloud-based infrastructure and services. The Hosting Services facilitate the connection of end users, and allow content game operators to monitor network traffic. Our cloud-based services provide our customers with tools and services to develop and operate live games and applications, including voice chat services. We primarily sell these services on a fixed fee or usage-based model with fixed fees billed monthly in advance and usage fees billed monthly in arrears. We recognize revenue ratably over the contractual service term for fixed fee arrangements as we have a stand-ready performance obligation that is generally fulfilled evenly throughout the hosting period. We recognize revenue for usage-based arrangements as services are provided. Strategic Partnerships and Other We enter into strategic contracts with owners of hardware, operating system, device, game console and other technology providers to customize our software licenses to enable interoperability with these platforms (“Strategic Partnerships”). This allows customers using our Create Solutions subscriptions to build and publish content to more than one platform without having to write platform-specific code. We consider these strategic partners as our customers and generally provide them with the following promises in our contracts: (i) development and customization of our software to integrate with the customer’s platform and (ii) post-integration ongoing support and updates. We generally view these promises as one single performance obligation as they are not distinct within the context of the contract. This is because the customized software license that is integrated with the customer’s platform requires continuous updates that are critical to the utility of the customized software. The transaction price is determined based on the consideration that we will be entitled to receive in exchange for transferring our goods and services to the customer. We do not have material variable consideration. When Strategic Partnerships contain non-monetary consideration, we measure and record the transaction price at the estimated fair value of the non-cash consideration received from the customer. Typically, we recognize revenue for these contracts over time as service is performed using the input method to measure progress of the satisfaction of the performance obligation. Certain Strategic Partnerships also require the customer to pay sales-based royalties based on the sales of games on the Strategic Partner platform that incorporate our customized software. Since customized software intellectual property is the predominant item to which royalty relates, we recognize revenue for sales-based royalties when the later of the subsequent sale or usage occurs, or the performance to which some or all of the sales-based royalty has been allocated has been satisfied. We record revenue under these arrangements for the amounts due to us based on estimates of the sales of these customers and pursuant to the terms of the contracts. The Strategic Partnerships are typically multi-year arrangements where customers make payments commensurate with milestones accomplished with respect to the development and integration service or pay in advance on a quarterly basis. Contract Balances Timing of revenue recognition may differ from the timing of invoicing to customers. Contract assets relate to performance completed in advance of scheduled billings. The primary changes in our contract assets and contract liabilities are due to our performance under the contracts and billings. Cost of Revenue Cost of revenue for the delivery of software tools, support, updates and advertising consists primarily of hosting expenses, personnel costs (including salaries, stock-based compensation, and benefits) for employees associated with our product support and professional services organizations, credit card fees, third party license fees, and allocated shared costs, including facilities, information technology, and security costs, as well as amortization of related capitalized software costs and depreciation of related property and equipment.</t>
        </is>
      </c>
    </row>
    <row r="8">
      <c r="A8" s="4" t="inlineStr">
        <is>
          <t>Leases</t>
        </is>
      </c>
      <c r="B8" s="4" t="inlineStr">
        <is>
          <t>Leases We account for leases in accordance with Accounting Standards Update (“ASU”) No. 2016-02, Leases (“Topic 842”) , which requires lessees to recognize leases on-balance sheet and disclose key information about leasing arrangements. We adopted Topic 842 along with all subsequent ASU clarifications and improvements that are applicable to us on January 1, 2020 using the modified retrospective transition method and used the effective date as the date of initial application. Consequently, financial information is not updated and the disclosures required under Topic 842 are not provided for dates and periods prior to January 1, 2020. Topic 842 provides a number of optional practical expedients in transition. We elected the “package of practical expedients,” which permits us to not reassess under Topic 842 our prior conclusions about lease identification, lease classification and initial direct costs. We also made a policy election not to separate lease and non-lease components for each of our existing underlying asset classes; therefore we will account for lease and non-lease components as a single lease component.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ight-of-use (“ROU”) assets represent our right to use an underlying asset for the lease term and lease liabilities represent our obligation to make lease payments arising from the lease. ROU assets are recognized as the lease liability, adjusted for lease incentives received and prepayments made. Lease liabilities are recognized at the present value of the future lease payments at the lease commencement date. The interest rate used to determine the present value of the future lease payments is our incremental borrowing rate (“IBR”) because the interest rate implicit in most of our leases is not readily determinable. The IBR is a hypothetical rate based on our understanding of what our credit rating would be. Lease payments may be fixed or variable; however, only fixed payments or in-substance fixed payments are included in our lease liability calculation. Variable lease payments are recognized in operating expenses in the period in which the obligation for those payments are incurred.</t>
        </is>
      </c>
    </row>
    <row r="9">
      <c r="A9" s="4" t="inlineStr">
        <is>
          <t>Accounting Pronouncements Recently Adopted and Recent Accounting Pronouncements Not Yet Adopted</t>
        </is>
      </c>
      <c r="B9" s="4" t="inlineStr">
        <is>
          <t>Accounting Pronouncements Recently Adopted In February 2016, the FASB issued Topic 842, and subsequent amendments in July 2018, that superseded the existing lease guidance, including on-balance sheet recognition of operating leases for lessees. Under this update, lessees are required to provide enhanced disclosures and recognize a lease liability and an ROU asset for most leases. We elected to not include leases that have a duration of 12 months or less on our condensed consolidated balance sheet. We adopted this update on January 1, 2020. Refer to Note 1, “Description of Business and Summary of Significant Accounting Policies,” of the Notes to Condensed Consolidated Financial Statements for information on the impact on our condensed consolidated financial statements. In August 2018, the FASB issued ASU No. 2018-13, Fair Value Measurement (Topic 820): Disclosure Framework—Changes to the Disclosure Requirements for Fair Value Measurement . This update modifies the disclosure requirements on fair value measurements. We adopted this update on January 1, 2020. There was no material impact on our condensed consolidated financial statements. Recent Accounting Pronouncements Not Yet Adopted In June 2016, the FASB issued ASU No. 2016-13, Financial Instruments—Credit Losses (Topic 326): Measurement of Credit Losses on Financial Instruments , and subsequent amendments, which requires the measurement and recognition of expected credit losses for financial assets held at amortized cost, including trade receivables. This update replaces the existing incurred loss impairment model with an expected loss methodology, which will result in more timely recognition of credit losses. The new impairment methodology eliminates the probable initial recognition threshold and, instead, estimates the expected credit losses in consideration of past events, current conditions and forecasted information. This update becomes effective and will be adopted by us in the first quarter of the year ending December 31, 2021. We are currently evaluating the impact of this update on our consolidated financial statements. The effect on our consolidated financial statements will largely depend on the composition and credit quality of our trade receivables, as well as the economic conditions at the time of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Revenue by Source</t>
        </is>
      </c>
      <c r="B4" s="4" t="inlineStr">
        <is>
          <t xml:space="preserve">The following table presents our revenue disaggregated by source (in thousands): Three Months Ended September 30, Nine Months Ended September 30, 2020 2019 2020 2019 Create Solutions $ 62,591 $ 43,027 $ 164,378 $ 120,597 Operate Solutions 120,023 69,719 336,904 206,801 Strategic Partnerships and Other 18,170 18,197 50,827 56,310 Total revenue $ 200,784 $ 130,943 $ 552,109 $ 383,708 </t>
        </is>
      </c>
    </row>
    <row r="5">
      <c r="A5" s="4" t="inlineStr">
        <is>
          <t>Schedule of Revenue by Geographic Area</t>
        </is>
      </c>
      <c r="B5" s="4" t="inlineStr">
        <is>
          <t>The following table presents our revenue disaggregated by geography, based on the invoice address of our customers (in thousands): Three Months Ended September 30, Nine Months Ended September 30, 2020 2019 2020 2019 United States $ 54,040 $ 36,685 $ 139,717 $ 113,667 Greater China (1)(2) 30,519 17,210 77,848 44,302 EMEA (1)(3) 68,929 41,544 201,048 128,678 APAC (1)(4) 37,921 29,498 102,917 78,434 Other Americas (1)(5) 9,375 6,006 30,579 18,627 Total revenue $ 200,784 $ 130,943 $ 552,109 $ 383,708 (1) No individual country, other than those disclosed above, exceeded 10% of our total revenue for any period presented. (2) Greater China includes China, Hong Kong, and Taiwan. (3) Europe, the Middle East, and Africa (“EMEA”) (4) Asia- Pacific , excluding Greater China (“APAC”) (5) Canada and Latin America (“Other America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summarizes the consideration paid for Finger Food and the estimated fair values of the assets acquired and liabilities assumed at the acquisition date (in thousands): Consideration: Cash $ 23,626 Common stock issued 23,126 Fair value of total consideration transferred $ 46,752 Recognized amounts of identifiable assets acquired and liabilities assumed: Cash $ 288 Accounts receivable, net 5,758 Property and equipment, net 1,307 Operating lease ROU assets 4,972 Deferred tax assets 1,327 Customer relationships 2,900 Trademark 200 Income and other taxes payable (8,109) Operating lease liabilities (4,972) Other assets and liabilities, net (293) Deferred tax liability (1,436) Total identifiable net assets assumed 1,942 Goodwill 44,810 Total $ 46,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Goodwill</t>
        </is>
      </c>
      <c r="B4" s="4" t="inlineStr">
        <is>
          <t xml:space="preserve">The following table presents the changes in the carrying amount of goodwill for the nine months ended September 30, 2020 (in thousands): Balance as of December 31, 2019 $ 218,305 Goodwill from acquisition of Finger Food 44,810 Goodwill from other 2020 acquisition 8,150 Measurement period adjustments (65) Balance as of September 30, 2020 $ 271,200 </t>
        </is>
      </c>
    </row>
    <row r="5">
      <c r="A5" s="4" t="inlineStr">
        <is>
          <t>Schedule of Intangible Assets</t>
        </is>
      </c>
      <c r="B5" s="4" t="inlineStr">
        <is>
          <t>The following tables present details of our intangible assets, excluding goodwill (in thousands, except for weighted-average remaining useful life): As of September 30, 2020 Weighted-Average (1) Gross Accumulated Net Developed technology 5.8 $ 81,088 $ (29,236) $ 51,852 Customer relationships 2.1 13,027 (7,381) 5,646 Trademark 3.3 3,507 (1,736) 1,771 Total intangible assets $ 97,622 $ (38,353) $ 59,269 As of December 31, 2019 Weighted‑Average (1) Gross Accumulated Net Developed technology 5.9 $ 75,708 $ (20,339) $ 55,369 Customer relationships 2.0 8,427 (4,123) 4,304 Trademark 3.6 3,207 (846) 2,361 Total intangible assets $ 87,342 $ (25,308) $ 62,034 (1) Based on weighted-average useful life established as of the acquisition date.</t>
        </is>
      </c>
    </row>
    <row r="6">
      <c r="A6" s="4" t="inlineStr">
        <is>
          <t>Schedule of Finite-lived Intangible Assets Amortization Expense</t>
        </is>
      </c>
      <c r="B6" s="4" t="inlineStr">
        <is>
          <t xml:space="preserve">The following table presents the amortization of finite-lived intangible assets included on our condensed consolidated statements of operations and comprehensive loss (in thousands): Three Months Ended September 30, Nine Months Ended September 30, 2020 2019 2020 2019 Amortization expense $ 4,751 $ 2,742 $ 13,045 $ 7,790 </t>
        </is>
      </c>
    </row>
    <row r="7">
      <c r="A7" s="4" t="inlineStr">
        <is>
          <t>Schedule of Finite-Lived Intangible Assets Future Amortization Expense</t>
        </is>
      </c>
      <c r="B7" s="4" t="inlineStr">
        <is>
          <t xml:space="preserve">As of September 30, 2020, the estimated future amortization of finite-lived intangible assets for each of the next five years and thereafter was as follows (in thousands): Remainder of 2020 $ 4,679 2021 15,748 2022 13,182 2023 10,772 2024 10,305 Thereafter 4,583 Total $ 59,2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Balance Sheet Components (Tables)</t>
        </is>
      </c>
      <c r="B1" s="2" t="inlineStr">
        <is>
          <t>9 Months Ended</t>
        </is>
      </c>
    </row>
    <row r="2">
      <c r="B2" s="2" t="inlineStr">
        <is>
          <t>Sep. 30, 2020</t>
        </is>
      </c>
    </row>
    <row r="3">
      <c r="A3" s="3" t="inlineStr">
        <is>
          <t>Property, Plant and Equipment [Abstract]</t>
        </is>
      </c>
    </row>
    <row r="4">
      <c r="A4" s="4" t="inlineStr">
        <is>
          <t>Schedule of Property and Equipment</t>
        </is>
      </c>
      <c r="B4" s="4" t="inlineStr">
        <is>
          <t xml:space="preserve">The following tables provide details of selected balance sheet items (in thousands): As of September 30, December 31, Property and equipment, net: Gross property and equipment Leasehold improvements $ 64,410 $ 52,647 Computer and other hardware 54,005 42,264 Furniture 24,855 21,416 Internally developed software 3,301 2,964 Purchased software 1,335 1,325 Construction in progress 7,714 6,645 Total gross property and equipment 155,620 127,261 Accumulated depreciation and amortization (1) (65,690) (48,285) Property and equipment, net $ 89,930 $ 78,976 (1) The following table presents the depreciation and amortization of property and equipment included on our condensed consolidated statements of operations and comprehensive loss (in thousands): Three Months Ended September 30, Nine Months Ended September 30, 2020 2019 2020 2019 Depreciation and amortization expense $ 6,523 $ 5,233 $ 18,239 $ 13,507 </t>
        </is>
      </c>
    </row>
    <row r="5">
      <c r="A5" s="4" t="inlineStr">
        <is>
          <t>Schedule of Long-lived Assets by Geographic Areas</t>
        </is>
      </c>
      <c r="B5" s="4" t="inlineStr">
        <is>
          <t>The following table presents our long-lived assets, net, disaggregated by geography, which consists of our property and equipment, net, but excludes internally developed software and purchased software (in thousands): As of September 30, December 31, United States $ 36,529 $ 35,602 Canada 14,402 10,396 United Kingdom 16,966 10,238 Greater China 5,719 6,097 EMEA, excluding United Kingdom (1) 10,874 10,475 APAC (1) 3,804 4,783 Other Americas, excluding Canada (1) 748 879 Total long-lived assets, net $ 89,042 $ 78,470 (1) No individual country, other than those disclosed above, exceeded 10% of our total long-lived assets, net, for any period presented.</t>
        </is>
      </c>
    </row>
    <row r="6">
      <c r="A6" s="4" t="inlineStr">
        <is>
          <t>Schedule of Accrued Expenses and Current Liabilities</t>
        </is>
      </c>
      <c r="B6" s="4" t="inlineStr">
        <is>
          <t xml:space="preserve">As of September 30, December 31, Accrued expenses and other current liabilities: Accrued expenses $ 47,174 $ 36,217 Accrued compensation 39,780 30,246 Accrued expenses and other current liabilities $ 86,954 $ 66,4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Cost</t>
        </is>
      </c>
      <c r="B4" s="4" t="inlineStr">
        <is>
          <t xml:space="preserve">Components of lease expense were as follows (in thousands): Three Months Ended Nine Months Ended September 30, 2020 September 30, 2020 Operating lease expense, excluding ROU asset impairment $ 7,446 $ 22,239 Short-term lease expense 241 767 Variable lease expense 1,264 4,100 Sublease income (8) (34) Total lease expense $ 8,943 $ 27,072 Other information related to operating leases was as follows (in thousands): Nine Months Ended September 30, 2020 Cash paid for amounts included in the measurement of operating lease liabilities $ 21,946 Operating lease ROU assets obtained in exchange for new operating lease liabilities $ 24,592 </t>
        </is>
      </c>
    </row>
    <row r="5">
      <c r="A5" s="4" t="inlineStr">
        <is>
          <t>Schedule of Future Minimum Lease Payments</t>
        </is>
      </c>
      <c r="B5" s="4" t="inlineStr">
        <is>
          <t>As of September 30, 2020, future minimum lease payments under our non-cancellable operating leases were as follows (in thousands): Operating Leases (1) Remainder of 2020 $ 7,372 2021 29,080 2022 26,879 2023 21,370 2024 18,413 Thereafter 41,843 Total future minimum lease payments 144,957 Less: imputed interest (18,719) Present value of lease liabilities $ 126,238 (1) Excludes future minimum payments for leases which have not yet commenced as of September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Convertible Preferred Stock Authorized, Issued, and Outstanding</t>
        </is>
      </c>
      <c r="B4" s="4" t="inlineStr">
        <is>
          <t xml:space="preserve">The following table presents shares and amount of convertible preferred stock authorized, issued and outstanding, by series type (in thousands, except share data): As of September 30, 2020 As of December 31, 2019 Shares Amount Shares Amount Series A — $ — 23,545,670 $ 7,372 Series B — — 12,609,560 15,841 Series C — — 20,319,725 143,709 Series D — — 21,739,130 249,771 Series D-1 — — 12,003,311 144,948 Series E — — 5,681,818 124,918 Total — $ — 95,899,214 $ 686,5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chedule of Stock-Based Compensation Expense</t>
        </is>
      </c>
      <c r="B4" s="4" t="inlineStr">
        <is>
          <t xml:space="preserve">We recorded stock-based compensation expense related to grants to employees, including those in connection with modified awards, on our condensed consolidated statements of operations and comprehensive loss as follows (in thousands): Three Months Ended September 30, Nine Months Ended September 30, 2020 2019 2020 2019 Cost of revenue $ 5,072 $ 903 $ 6,319 $ 2,553 Research and development 31,334 3,490 42,113 9,350 Sales and marketing 10,722 1,585 14,846 4,266 General and administrative 14,678 3,124 20,182 7,708 Total stock-based compensation expense $ 61,806 $ 9,102 $ 83,460 $ 23,877 </t>
        </is>
      </c>
    </row>
    <row r="5">
      <c r="A5" s="4" t="inlineStr">
        <is>
          <t>Schedule of Stock Options</t>
        </is>
      </c>
      <c r="B5" s="4" t="inlineStr">
        <is>
          <t>A summary of our stock option activity under the 2009 Stock Plan and 2019 Stock Plan is as follows: Options Outstanding Stock Weighted-Average Weighted-Average Balance as of December 31, 2019 42,728,180 $ 5.77 7.35 Granted 5,178,593 $ 18.69 Exercised (4,188,115) $ 3.79 Forfeited, cancelled, or expired (739,784) $ 10.13 Balance as of September 30, 2020 42,978,874 $ 7.45 7.03</t>
        </is>
      </c>
    </row>
    <row r="6">
      <c r="A6" s="4" t="inlineStr">
        <is>
          <t>Summary of Valuation Assumptions of Stock Options</t>
        </is>
      </c>
      <c r="B6" s="4" t="inlineStr">
        <is>
          <t>The calculated grant-date fair value of stock options granted prior to our IPO was estimated using the Black-Scholes option-pricing model with the following assumptions: Nine Months Ended September 30, 2020 Expected dividend yield — Risk-free interest rate 0.4% - 0.6% Expected volatility 33.8% - 36.3% Expected term (in years) 6.00 Fair value of underlying common stock $22.00 - $25.72</t>
        </is>
      </c>
    </row>
    <row r="7">
      <c r="A7" s="4" t="inlineStr">
        <is>
          <t>Summary of Restricted Stock Unit Activity</t>
        </is>
      </c>
      <c r="B7" s="4" t="inlineStr">
        <is>
          <t xml:space="preserve">A summary of our RSU activity under the 2019 Stock Plan is as follows: Unvested Restricted Stock Units Number of Weighted-Average Unvested as of December 31, 2019 2,849,378 $ 22.06 Granted 4,217,048 $ 25.23 Vested (280,994) $ 23.00 Forfeited (130,646) $ 22.88 Unvested as of September 30, 2020 6,654,786 $ 24.0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ccounts receivable, allowances</t>
        </is>
      </c>
      <c r="B2" s="6" t="n">
        <v>4140</v>
      </c>
      <c r="C2" s="6" t="n">
        <v>9052</v>
      </c>
    </row>
    <row r="3">
      <c r="A3" s="4" t="inlineStr">
        <is>
          <t>Preferred stock, issued (in shares)</t>
        </is>
      </c>
      <c r="B3" s="5" t="n">
        <v>0</v>
      </c>
      <c r="C3" s="5" t="n">
        <v>95899214</v>
      </c>
    </row>
    <row r="4">
      <c r="A4" s="4" t="inlineStr">
        <is>
          <t>Common stock, par value (USD per share)</t>
        </is>
      </c>
      <c r="B4" s="7" t="n">
        <v>5e-06</v>
      </c>
      <c r="C4" s="7" t="n">
        <v>5e-06</v>
      </c>
    </row>
    <row r="5">
      <c r="A5" s="4" t="inlineStr">
        <is>
          <t>Common stock, authorized (in shares)</t>
        </is>
      </c>
      <c r="B5" s="5" t="n">
        <v>1000000000</v>
      </c>
      <c r="C5" s="5" t="n">
        <v>300000000</v>
      </c>
    </row>
    <row r="6">
      <c r="A6" s="4" t="inlineStr">
        <is>
          <t>Common stock, issued (in shares)</t>
        </is>
      </c>
      <c r="B6" s="5" t="n">
        <v>270967000</v>
      </c>
      <c r="C6" s="5" t="n">
        <v>123261000</v>
      </c>
    </row>
    <row r="7">
      <c r="A7" s="4" t="inlineStr">
        <is>
          <t>Common stock, outstanding (in shares)</t>
        </is>
      </c>
      <c r="B7" s="5" t="n">
        <v>270967000</v>
      </c>
      <c r="C7" s="5" t="n">
        <v>123261000</v>
      </c>
    </row>
    <row r="8">
      <c r="A8" s="4" t="inlineStr">
        <is>
          <t>Preferred Stock</t>
        </is>
      </c>
    </row>
    <row r="9">
      <c r="A9" s="4" t="inlineStr">
        <is>
          <t>Preferred stock, par value (USD per share)</t>
        </is>
      </c>
      <c r="B9" s="7" t="n">
        <v>5e-06</v>
      </c>
      <c r="C9" s="7" t="n">
        <v>5e-06</v>
      </c>
    </row>
    <row r="10">
      <c r="A10" s="4" t="inlineStr">
        <is>
          <t>Preferred stock, authorized (in shares)</t>
        </is>
      </c>
      <c r="B10" s="5" t="n">
        <v>100000000</v>
      </c>
      <c r="C10" s="5" t="n">
        <v>0</v>
      </c>
    </row>
    <row r="11">
      <c r="A11" s="4" t="inlineStr">
        <is>
          <t>Preferred stock, issued (in shares)</t>
        </is>
      </c>
      <c r="B11" s="5" t="n">
        <v>0</v>
      </c>
      <c r="C11" s="5" t="n">
        <v>0</v>
      </c>
    </row>
    <row r="12">
      <c r="A12" s="4" t="inlineStr">
        <is>
          <t>Preferred stock, outstanding (in shares)</t>
        </is>
      </c>
      <c r="B12" s="5" t="n">
        <v>0</v>
      </c>
      <c r="C12" s="5" t="n">
        <v>0</v>
      </c>
    </row>
    <row r="13">
      <c r="A13" s="4" t="inlineStr">
        <is>
          <t>Convertible Preferred Stock</t>
        </is>
      </c>
    </row>
    <row r="14">
      <c r="A14" s="4" t="inlineStr">
        <is>
          <t>Preferred stock, par value (USD per share)</t>
        </is>
      </c>
      <c r="B14" s="7" t="n">
        <v>5e-06</v>
      </c>
      <c r="C14" s="7" t="n">
        <v>5e-06</v>
      </c>
    </row>
    <row r="15">
      <c r="A15" s="4" t="inlineStr">
        <is>
          <t>Preferred stock, authorized (in shares)</t>
        </is>
      </c>
      <c r="B15" s="5" t="n">
        <v>0</v>
      </c>
      <c r="C15" s="5" t="n">
        <v>102674000</v>
      </c>
    </row>
    <row r="16">
      <c r="A16" s="4" t="inlineStr">
        <is>
          <t>Preferred stock, issued (in shares)</t>
        </is>
      </c>
      <c r="C16" s="5" t="n">
        <v>95899000</v>
      </c>
    </row>
    <row r="17">
      <c r="A17" s="4" t="inlineStr">
        <is>
          <t>Preferred stock, outstanding (in shares)</t>
        </is>
      </c>
      <c r="C17" s="5" t="n">
        <v>958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9 Months Ended</t>
        </is>
      </c>
    </row>
    <row r="2">
      <c r="B2" s="2" t="inlineStr">
        <is>
          <t>Sep. 30, 2020</t>
        </is>
      </c>
    </row>
    <row r="3">
      <c r="A3" s="3" t="inlineStr">
        <is>
          <t>Earnings Per Share [Abstract]</t>
        </is>
      </c>
    </row>
    <row r="4">
      <c r="A4" s="4" t="inlineStr">
        <is>
          <t>Schedule of Basic and Diluted Earnings Per Share</t>
        </is>
      </c>
      <c r="B4" s="4" t="inlineStr">
        <is>
          <t>The following table presents the calculation of basic and diluted net loss per share (in thousands, except per share data): Three Months Ended Nine Months Ended September 30, September 30, 2020 2019 2020 2019 Basic and diluted net loss per share Numerator: Net loss $ (144,719) $ (45,549) $ (198,806) $ (112,611) Add: Deemed dividends representing excess paid over initial issuance price to repurchase convertible preferred stock — (42,463) — (42,463) Net loss attributable to our common stockholders $ (144,719) $ (88,012) $ (198,806) $ (155,074) Denominator: Weighted-average common shares used in per share computation, basic and diluted 149,256 115,817 135,671 111,772 Net loss per share, basic and diluted $ (0.97) $ (0.76) $ (1.47) $ (1.39)</t>
        </is>
      </c>
    </row>
    <row r="5">
      <c r="A5" s="4" t="inlineStr">
        <is>
          <t>Schedule of Antidilutive Securities Excluded from Computation of Diluted Earnings Per Share</t>
        </is>
      </c>
      <c r="B5" s="4" t="inlineStr">
        <is>
          <t xml:space="preserve">The following table presents the forms of antidilutive potential common shares excluded from the computation of diluted net loss per share for the following periods (in thousands): Three Months Ended Nine Months Ended September 30, September 30, 2020 2019 2020 2019 Convertible preferred stock — 100,445 — 100,445 Stock options 42,979 41,137 42,979 41,137 RSUs 6,936 — 6,93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and Summary of Significant Accounting Policies - IPO (Details) - USD ($) $ / shares in Units, $ in Millions</t>
        </is>
      </c>
      <c r="B1" s="2" t="inlineStr">
        <is>
          <t>Sep. 30, 2020</t>
        </is>
      </c>
      <c r="C1" s="2" t="inlineStr">
        <is>
          <t>Sep. 28, 2020</t>
        </is>
      </c>
      <c r="D1" s="2" t="inlineStr">
        <is>
          <t>Sep. 28, 2020</t>
        </is>
      </c>
      <c r="E1" s="2" t="inlineStr">
        <is>
          <t>Sep. 22, 2020</t>
        </is>
      </c>
      <c r="F1" s="2" t="inlineStr">
        <is>
          <t>Jan. 31, 2020</t>
        </is>
      </c>
      <c r="G1" s="2" t="inlineStr">
        <is>
          <t>Sep. 30, 2020</t>
        </is>
      </c>
    </row>
    <row r="2">
      <c r="A2" s="3" t="inlineStr">
        <is>
          <t>Class of Stock [Line Items]</t>
        </is>
      </c>
    </row>
    <row r="3">
      <c r="A3" s="4" t="inlineStr">
        <is>
          <t>Issuance of stock (in shares)</t>
        </is>
      </c>
      <c r="F3" s="5" t="n">
        <v>4500000</v>
      </c>
    </row>
    <row r="4">
      <c r="A4" s="4" t="inlineStr">
        <is>
          <t>Proceeds from issuance of stock</t>
        </is>
      </c>
      <c r="F4" s="6" t="n">
        <v>100</v>
      </c>
    </row>
    <row r="5">
      <c r="A5" s="4" t="inlineStr">
        <is>
          <t>Conversion of convertible preferred stock to common stock upon initial public offering (in shares)</t>
        </is>
      </c>
      <c r="G5" s="5" t="n">
        <v>102717396</v>
      </c>
    </row>
    <row r="6">
      <c r="A6" s="4" t="inlineStr">
        <is>
          <t>IPO</t>
        </is>
      </c>
    </row>
    <row r="7">
      <c r="A7" s="3" t="inlineStr">
        <is>
          <t>Class of Stock [Line Items]</t>
        </is>
      </c>
    </row>
    <row r="8">
      <c r="A8" s="4" t="inlineStr">
        <is>
          <t>Issuance of stock (in shares)</t>
        </is>
      </c>
      <c r="D8" s="5" t="n">
        <v>28750000</v>
      </c>
      <c r="E8" s="5" t="n">
        <v>25000000</v>
      </c>
    </row>
    <row r="9">
      <c r="A9" s="4" t="inlineStr">
        <is>
          <t>Stock issued price (USD per share)</t>
        </is>
      </c>
      <c r="E9" s="6" t="n">
        <v>52</v>
      </c>
    </row>
    <row r="10">
      <c r="A10" s="4" t="inlineStr">
        <is>
          <t>Proceeds from issuance of stock</t>
        </is>
      </c>
      <c r="E10" s="9" t="n">
        <v>1241.3</v>
      </c>
    </row>
    <row r="11">
      <c r="A11" s="4" t="inlineStr">
        <is>
          <t>Conversion of convertible preferred stock to common stock upon initial public offering (in shares)</t>
        </is>
      </c>
      <c r="E11" s="5" t="n">
        <v>102717396</v>
      </c>
    </row>
    <row r="12">
      <c r="A12" s="4" t="inlineStr">
        <is>
          <t>Deferred offering costs</t>
        </is>
      </c>
      <c r="B12" s="9" t="n">
        <v>9.9</v>
      </c>
    </row>
    <row r="13">
      <c r="A13" s="4" t="inlineStr">
        <is>
          <t>Over-Allotment Option</t>
        </is>
      </c>
    </row>
    <row r="14">
      <c r="A14" s="3" t="inlineStr">
        <is>
          <t>Class of Stock [Line Items]</t>
        </is>
      </c>
    </row>
    <row r="15">
      <c r="A15" s="4" t="inlineStr">
        <is>
          <t>Issuance of stock (in shares)</t>
        </is>
      </c>
      <c r="C15" s="5" t="n">
        <v>3750000</v>
      </c>
    </row>
    <row r="16">
      <c r="A16" s="4" t="inlineStr">
        <is>
          <t>Stock issued price (USD per share)</t>
        </is>
      </c>
      <c r="C16" s="6" t="n">
        <v>52</v>
      </c>
      <c r="D16" s="6" t="n">
        <v>52</v>
      </c>
    </row>
    <row r="17">
      <c r="A17" s="4" t="inlineStr">
        <is>
          <t>Proceeds from issuance of stock</t>
        </is>
      </c>
      <c r="C17" s="9" t="n">
        <v>186.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Revenue Recognition (Details)</t>
        </is>
      </c>
      <c r="B1" s="2" t="inlineStr">
        <is>
          <t>9 Months Ended</t>
        </is>
      </c>
    </row>
    <row r="2">
      <c r="B2" s="2" t="inlineStr">
        <is>
          <t>Sep. 30, 2020sources</t>
        </is>
      </c>
    </row>
    <row r="3">
      <c r="A3" s="3" t="inlineStr">
        <is>
          <t>Accounting Policies [Abstract]</t>
        </is>
      </c>
    </row>
    <row r="4">
      <c r="A4" s="4" t="inlineStr">
        <is>
          <t>Number of revenue sources</t>
        </is>
      </c>
      <c r="B4" s="5" t="n">
        <v>3</v>
      </c>
    </row>
    <row r="5">
      <c r="A5" s="4" t="inlineStr">
        <is>
          <t>Revenue, performance obligation, description of timing</t>
        </is>
      </c>
      <c r="B5" s="4" t="inlineStr">
        <is>
          <t>one to three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scription of Business and Summary of Significant Accounting Policies - Contract Balances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Accounting Policies [Abstract]</t>
        </is>
      </c>
    </row>
    <row r="4">
      <c r="A4" s="4" t="inlineStr">
        <is>
          <t>Unbilled receivables</t>
        </is>
      </c>
      <c r="B4" s="9" t="n">
        <v>23.1</v>
      </c>
      <c r="C4" s="9" t="n">
        <v>23.1</v>
      </c>
      <c r="D4" s="9" t="n">
        <v>24.6</v>
      </c>
    </row>
    <row r="5">
      <c r="A5" s="4" t="inlineStr">
        <is>
          <t>Revenue recognized</t>
        </is>
      </c>
      <c r="B5" s="9" t="n">
        <v>37.9</v>
      </c>
      <c r="C5" s="9" t="n">
        <v>71.8</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Remaining Performance Obligations (Details) $ in Millions</t>
        </is>
      </c>
      <c r="B1" s="2" t="inlineStr">
        <is>
          <t>Sep. 30, 2020USD ($)</t>
        </is>
      </c>
    </row>
    <row r="2">
      <c r="A2" s="3" t="inlineStr">
        <is>
          <t>Class of Stock [Line Items]</t>
        </is>
      </c>
    </row>
    <row r="3">
      <c r="A3" s="4" t="inlineStr">
        <is>
          <t>Revenue, remaining performance obligation, amount</t>
        </is>
      </c>
      <c r="B3" s="9" t="n">
        <v>210.5</v>
      </c>
    </row>
    <row r="4">
      <c r="A4" s="4" t="inlineStr">
        <is>
          <t>Revenue, Remaining Performance Obligation, Expected Timing of Satisfaction, Start Date [Axis]: 2020-10-01</t>
        </is>
      </c>
    </row>
    <row r="5">
      <c r="A5" s="3" t="inlineStr">
        <is>
          <t>Class of Stock [Line Items]</t>
        </is>
      </c>
    </row>
    <row r="6">
      <c r="A6" s="4" t="inlineStr">
        <is>
          <t>Revenue, remaining performance obligation, amount</t>
        </is>
      </c>
      <c r="B6" s="6" t="n">
        <v>97</v>
      </c>
    </row>
    <row r="7">
      <c r="A7" s="4" t="inlineStr">
        <is>
          <t>Recognition period</t>
        </is>
      </c>
      <c r="B7" s="4" t="inlineStr">
        <is>
          <t>12 months</t>
        </is>
      </c>
    </row>
    <row r="8">
      <c r="A8" s="4" t="inlineStr">
        <is>
          <t>Revenue, remaining performance obligation, percentage</t>
        </is>
      </c>
      <c r="B8" s="4" t="inlineStr">
        <is>
          <t>46.00%</t>
        </is>
      </c>
    </row>
    <row r="9">
      <c r="A9" s="4" t="inlineStr">
        <is>
          <t>Revenue, Remaining Performance Obligation, Expected Timing of Satisfaction, Start Date [Axis]: 2021-10-01</t>
        </is>
      </c>
    </row>
    <row r="10">
      <c r="A10" s="3" t="inlineStr">
        <is>
          <t>Class of Stock [Line Items]</t>
        </is>
      </c>
    </row>
    <row r="11">
      <c r="A11" s="4" t="inlineStr">
        <is>
          <t>Revenue, remaining performance obligation, amount</t>
        </is>
      </c>
      <c r="B11" s="9" t="n">
        <v>113.5</v>
      </c>
    </row>
    <row r="12">
      <c r="A12" s="4" t="inlineStr">
        <is>
          <t>Recognition period</t>
        </is>
      </c>
      <c r="B12" s="4" t="inlineStr">
        <is>
          <t xml:space="preserve"> </t>
        </is>
      </c>
    </row>
    <row r="13">
      <c r="A13" s="4" t="inlineStr">
        <is>
          <t>Revenue, remaining performance obligation, percentage</t>
        </is>
      </c>
      <c r="B13" s="4" t="inlineStr">
        <is>
          <t>54.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Description of Business and Summary of Significant Accounting Policies - Sales Commission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pitalized Contract Cost [Line Items]</t>
        </is>
      </c>
    </row>
    <row r="4">
      <c r="A4" s="4" t="inlineStr">
        <is>
          <t>Capitalized contract cost in period</t>
        </is>
      </c>
      <c r="D4" s="6" t="n">
        <v>4400000</v>
      </c>
      <c r="F4" s="6" t="n">
        <v>0</v>
      </c>
    </row>
    <row r="5">
      <c r="A5" s="4" t="inlineStr">
        <is>
          <t>Capitalized contract cost, amortization</t>
        </is>
      </c>
      <c r="B5" s="6" t="n">
        <v>400000</v>
      </c>
      <c r="C5" s="6" t="n">
        <v>0</v>
      </c>
      <c r="D5" s="5" t="n">
        <v>700000</v>
      </c>
      <c r="E5" s="6" t="n">
        <v>0</v>
      </c>
    </row>
    <row r="6">
      <c r="A6" s="4" t="inlineStr">
        <is>
          <t>Capitalized contract cost, impairment loss</t>
        </is>
      </c>
      <c r="D6" s="5" t="n">
        <v>0</v>
      </c>
      <c r="E6" s="6" t="n">
        <v>0</v>
      </c>
    </row>
    <row r="7">
      <c r="A7" s="4" t="inlineStr">
        <is>
          <t>Other Current Assets</t>
        </is>
      </c>
    </row>
    <row r="8">
      <c r="A8" s="3" t="inlineStr">
        <is>
          <t>Capitalized Contract Cost [Line Items]</t>
        </is>
      </c>
    </row>
    <row r="9">
      <c r="A9" s="4" t="inlineStr">
        <is>
          <t>Capitalized contract costs</t>
        </is>
      </c>
      <c r="B9" s="5" t="n">
        <v>1500000</v>
      </c>
      <c r="D9" s="5" t="n">
        <v>1500000</v>
      </c>
      <c r="F9" s="5" t="n">
        <v>0</v>
      </c>
    </row>
    <row r="10">
      <c r="A10" s="4" t="inlineStr">
        <is>
          <t>Other Assets</t>
        </is>
      </c>
    </row>
    <row r="11">
      <c r="A11" s="3" t="inlineStr">
        <is>
          <t>Capitalized Contract Cost [Line Items]</t>
        </is>
      </c>
    </row>
    <row r="12">
      <c r="A12" s="4" t="inlineStr">
        <is>
          <t>Capitalized contract costs</t>
        </is>
      </c>
      <c r="B12" s="6" t="n">
        <v>2200000</v>
      </c>
      <c r="D12" s="6" t="n">
        <v>2200000</v>
      </c>
      <c r="F12"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Description of Business and Summary of Significant Accounting Policies - Leases (Details) - USD ($) $ in Thousands</t>
        </is>
      </c>
      <c r="B1" s="2" t="inlineStr">
        <is>
          <t>9 Months Ended</t>
        </is>
      </c>
    </row>
    <row r="2">
      <c r="B2" s="2" t="inlineStr">
        <is>
          <t>Sep. 30, 2020</t>
        </is>
      </c>
      <c r="C2" s="2" t="inlineStr">
        <is>
          <t>Jan. 01, 2020</t>
        </is>
      </c>
      <c r="D2" s="2" t="inlineStr">
        <is>
          <t>Dec. 31, 2019</t>
        </is>
      </c>
    </row>
    <row r="3">
      <c r="A3" s="3" t="inlineStr">
        <is>
          <t>Accounting Policies [Abstract]</t>
        </is>
      </c>
    </row>
    <row r="4">
      <c r="A4" s="4" t="inlineStr">
        <is>
          <t>Accounting Standards Update [Extensible List]</t>
        </is>
      </c>
      <c r="B4" s="4" t="inlineStr">
        <is>
          <t>us-gaap:AccountingStandardsUpdate201602Member</t>
        </is>
      </c>
    </row>
    <row r="5">
      <c r="A5" s="4" t="inlineStr">
        <is>
          <t>Change in Accounting Principle, Accounting Standards Update, Transition Option Elected [Extensible List]</t>
        </is>
      </c>
      <c r="B5" s="4" t="inlineStr">
        <is>
          <t>u:AccountingStandardsUpdate201602ModifiedRetrospectiveMember</t>
        </is>
      </c>
    </row>
    <row r="6">
      <c r="A6" s="4" t="inlineStr">
        <is>
          <t>Operating lease right‑of‑use assets</t>
        </is>
      </c>
      <c r="B6" s="6" t="n">
        <v>108878</v>
      </c>
      <c r="C6" s="6" t="n">
        <v>105100</v>
      </c>
      <c r="D6" s="6" t="n">
        <v>0</v>
      </c>
    </row>
    <row r="7">
      <c r="A7" s="4" t="inlineStr">
        <is>
          <t>Operating lease liabilities</t>
        </is>
      </c>
      <c r="B7" s="6" t="n">
        <v>126238</v>
      </c>
      <c r="C7" s="6" t="n">
        <v>120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Sourc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200784</v>
      </c>
      <c r="C4" s="6" t="n">
        <v>130943</v>
      </c>
      <c r="D4" s="6" t="n">
        <v>552109</v>
      </c>
      <c r="E4" s="6" t="n">
        <v>383708</v>
      </c>
    </row>
    <row r="5">
      <c r="A5" s="4" t="inlineStr">
        <is>
          <t>Create Solutions</t>
        </is>
      </c>
    </row>
    <row r="6">
      <c r="A6" s="3" t="inlineStr">
        <is>
          <t>Disaggregation of Revenue [Line Items]</t>
        </is>
      </c>
    </row>
    <row r="7">
      <c r="A7" s="4" t="inlineStr">
        <is>
          <t>Revenue</t>
        </is>
      </c>
      <c r="B7" s="5" t="n">
        <v>62591</v>
      </c>
      <c r="C7" s="5" t="n">
        <v>43027</v>
      </c>
      <c r="D7" s="5" t="n">
        <v>164378</v>
      </c>
      <c r="E7" s="5" t="n">
        <v>120597</v>
      </c>
    </row>
    <row r="8">
      <c r="A8" s="4" t="inlineStr">
        <is>
          <t>Operate Solutions</t>
        </is>
      </c>
    </row>
    <row r="9">
      <c r="A9" s="3" t="inlineStr">
        <is>
          <t>Disaggregation of Revenue [Line Items]</t>
        </is>
      </c>
    </row>
    <row r="10">
      <c r="A10" s="4" t="inlineStr">
        <is>
          <t>Revenue</t>
        </is>
      </c>
      <c r="B10" s="5" t="n">
        <v>120023</v>
      </c>
      <c r="C10" s="5" t="n">
        <v>69719</v>
      </c>
      <c r="D10" s="5" t="n">
        <v>336904</v>
      </c>
      <c r="E10" s="5" t="n">
        <v>206801</v>
      </c>
    </row>
    <row r="11">
      <c r="A11" s="4" t="inlineStr">
        <is>
          <t>Strategic Partnerships and Other</t>
        </is>
      </c>
    </row>
    <row r="12">
      <c r="A12" s="3" t="inlineStr">
        <is>
          <t>Disaggregation of Revenue [Line Items]</t>
        </is>
      </c>
    </row>
    <row r="13">
      <c r="A13" s="4" t="inlineStr">
        <is>
          <t>Revenue</t>
        </is>
      </c>
      <c r="B13" s="6" t="n">
        <v>18170</v>
      </c>
      <c r="C13" s="6" t="n">
        <v>18197</v>
      </c>
      <c r="D13" s="6" t="n">
        <v>50827</v>
      </c>
      <c r="E13" s="6" t="n">
        <v>5631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Geographic Are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200784</v>
      </c>
      <c r="C4" s="6" t="n">
        <v>130943</v>
      </c>
      <c r="D4" s="6" t="n">
        <v>552109</v>
      </c>
      <c r="E4" s="6" t="n">
        <v>383708</v>
      </c>
    </row>
    <row r="5">
      <c r="A5" s="4" t="inlineStr">
        <is>
          <t>United States</t>
        </is>
      </c>
    </row>
    <row r="6">
      <c r="A6" s="3" t="inlineStr">
        <is>
          <t>Disaggregation of Revenue [Line Items]</t>
        </is>
      </c>
    </row>
    <row r="7">
      <c r="A7" s="4" t="inlineStr">
        <is>
          <t>Revenue</t>
        </is>
      </c>
      <c r="B7" s="5" t="n">
        <v>54040</v>
      </c>
      <c r="C7" s="5" t="n">
        <v>36685</v>
      </c>
      <c r="D7" s="5" t="n">
        <v>139717</v>
      </c>
      <c r="E7" s="5" t="n">
        <v>113667</v>
      </c>
    </row>
    <row r="8">
      <c r="A8" s="4" t="inlineStr">
        <is>
          <t>Greater China</t>
        </is>
      </c>
    </row>
    <row r="9">
      <c r="A9" s="3" t="inlineStr">
        <is>
          <t>Disaggregation of Revenue [Line Items]</t>
        </is>
      </c>
    </row>
    <row r="10">
      <c r="A10" s="4" t="inlineStr">
        <is>
          <t>Revenue</t>
        </is>
      </c>
      <c r="B10" s="5" t="n">
        <v>30519</v>
      </c>
      <c r="C10" s="5" t="n">
        <v>17210</v>
      </c>
      <c r="D10" s="5" t="n">
        <v>77848</v>
      </c>
      <c r="E10" s="5" t="n">
        <v>44302</v>
      </c>
    </row>
    <row r="11">
      <c r="A11" s="4" t="inlineStr">
        <is>
          <t>EMEA</t>
        </is>
      </c>
    </row>
    <row r="12">
      <c r="A12" s="3" t="inlineStr">
        <is>
          <t>Disaggregation of Revenue [Line Items]</t>
        </is>
      </c>
    </row>
    <row r="13">
      <c r="A13" s="4" t="inlineStr">
        <is>
          <t>Revenue</t>
        </is>
      </c>
      <c r="B13" s="5" t="n">
        <v>68929</v>
      </c>
      <c r="C13" s="5" t="n">
        <v>41544</v>
      </c>
      <c r="D13" s="5" t="n">
        <v>201048</v>
      </c>
      <c r="E13" s="5" t="n">
        <v>128678</v>
      </c>
    </row>
    <row r="14">
      <c r="A14" s="4" t="inlineStr">
        <is>
          <t>APAC</t>
        </is>
      </c>
    </row>
    <row r="15">
      <c r="A15" s="3" t="inlineStr">
        <is>
          <t>Disaggregation of Revenue [Line Items]</t>
        </is>
      </c>
    </row>
    <row r="16">
      <c r="A16" s="4" t="inlineStr">
        <is>
          <t>Revenue</t>
        </is>
      </c>
      <c r="B16" s="5" t="n">
        <v>37921</v>
      </c>
      <c r="C16" s="5" t="n">
        <v>29498</v>
      </c>
      <c r="D16" s="5" t="n">
        <v>102917</v>
      </c>
      <c r="E16" s="5" t="n">
        <v>78434</v>
      </c>
    </row>
    <row r="17">
      <c r="A17" s="4" t="inlineStr">
        <is>
          <t>Other Americas</t>
        </is>
      </c>
    </row>
    <row r="18">
      <c r="A18" s="3" t="inlineStr">
        <is>
          <t>Disaggregation of Revenue [Line Items]</t>
        </is>
      </c>
    </row>
    <row r="19">
      <c r="A19" s="4" t="inlineStr">
        <is>
          <t>Revenue</t>
        </is>
      </c>
      <c r="B19" s="6" t="n">
        <v>9375</v>
      </c>
      <c r="C19" s="6" t="n">
        <v>6006</v>
      </c>
      <c r="D19" s="6" t="n">
        <v>30579</v>
      </c>
      <c r="E19" s="6" t="n">
        <v>186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s>
  <sheetData>
    <row r="1">
      <c r="A1" s="1" t="inlineStr">
        <is>
          <t>Acquisitions - 2020 Acquisitions (Details) - USD ($) $ in Thousands</t>
        </is>
      </c>
      <c r="B1" s="2" t="inlineStr">
        <is>
          <t>1 Months Ended</t>
        </is>
      </c>
      <c r="C1" s="2" t="inlineStr">
        <is>
          <t>9 Months Ended</t>
        </is>
      </c>
      <c r="E1" s="2" t="inlineStr">
        <is>
          <t>12 Months Ended</t>
        </is>
      </c>
    </row>
    <row r="2">
      <c r="B2" s="2" t="inlineStr">
        <is>
          <t>Apr. 30, 2020</t>
        </is>
      </c>
      <c r="C2" s="2" t="inlineStr">
        <is>
          <t>Sep. 30, 2020</t>
        </is>
      </c>
      <c r="D2" s="2" t="inlineStr">
        <is>
          <t>Sep. 30, 2019</t>
        </is>
      </c>
      <c r="E2" s="2" t="inlineStr">
        <is>
          <t>Dec. 31, 2019</t>
        </is>
      </c>
    </row>
    <row r="3">
      <c r="A3" s="3" t="inlineStr">
        <is>
          <t>Business Acquisition [Line Items]</t>
        </is>
      </c>
    </row>
    <row r="4">
      <c r="A4" s="4" t="inlineStr">
        <is>
          <t>Common stock issued</t>
        </is>
      </c>
      <c r="C4" s="6" t="n">
        <v>25144</v>
      </c>
      <c r="D4" s="6" t="n">
        <v>24688</v>
      </c>
    </row>
    <row r="5">
      <c r="A5" s="4" t="inlineStr">
        <is>
          <t>Goodwill</t>
        </is>
      </c>
      <c r="C5" s="5" t="n">
        <v>271200</v>
      </c>
      <c r="E5" s="6" t="n">
        <v>218305</v>
      </c>
    </row>
    <row r="6">
      <c r="A6" s="4" t="inlineStr">
        <is>
          <t>Finger Food</t>
        </is>
      </c>
    </row>
    <row r="7">
      <c r="A7" s="3" t="inlineStr">
        <is>
          <t>Business Acquisition [Line Items]</t>
        </is>
      </c>
    </row>
    <row r="8">
      <c r="A8" s="4" t="inlineStr">
        <is>
          <t>Percentage of voting interests acquired</t>
        </is>
      </c>
      <c r="B8" s="4" t="inlineStr">
        <is>
          <t>100.00%</t>
        </is>
      </c>
    </row>
    <row r="9">
      <c r="A9" s="4" t="inlineStr">
        <is>
          <t>Consideration transferred</t>
        </is>
      </c>
      <c r="B9" s="6" t="n">
        <v>46752</v>
      </c>
    </row>
    <row r="10">
      <c r="A10" s="4" t="inlineStr">
        <is>
          <t>Cash consideration transferred</t>
        </is>
      </c>
      <c r="B10" s="6" t="n">
        <v>23626</v>
      </c>
    </row>
    <row r="11">
      <c r="A11" s="4" t="inlineStr">
        <is>
          <t>Shares issued as consideration (in shares)</t>
        </is>
      </c>
      <c r="B11" s="5" t="n">
        <v>1030711</v>
      </c>
    </row>
    <row r="12">
      <c r="A12" s="4" t="inlineStr">
        <is>
          <t>Common stock issued</t>
        </is>
      </c>
      <c r="B12" s="6" t="n">
        <v>23126</v>
      </c>
    </row>
    <row r="13">
      <c r="A13" s="4" t="inlineStr">
        <is>
          <t>Goodwill</t>
        </is>
      </c>
      <c r="B13" s="5" t="n">
        <v>44810</v>
      </c>
    </row>
    <row r="14">
      <c r="A14" s="4" t="inlineStr">
        <is>
          <t>Cash</t>
        </is>
      </c>
      <c r="B14" s="6" t="n">
        <v>288</v>
      </c>
    </row>
    <row r="15">
      <c r="A15" s="4" t="inlineStr">
        <is>
          <t>Finger Food | Customer relationships</t>
        </is>
      </c>
    </row>
    <row r="16">
      <c r="A16" s="3" t="inlineStr">
        <is>
          <t>Business Acquisition [Line Items]</t>
        </is>
      </c>
    </row>
    <row r="17">
      <c r="A17" s="4" t="inlineStr">
        <is>
          <t>Acquired intangible assets useful life</t>
        </is>
      </c>
      <c r="B17" s="4" t="inlineStr">
        <is>
          <t>2 years</t>
        </is>
      </c>
    </row>
    <row r="18">
      <c r="A18" s="4" t="inlineStr">
        <is>
          <t>Finger Food | Trademark</t>
        </is>
      </c>
    </row>
    <row r="19">
      <c r="A19" s="3" t="inlineStr">
        <is>
          <t>Business Acquisition [Line Items]</t>
        </is>
      </c>
    </row>
    <row r="20">
      <c r="A20" s="4" t="inlineStr">
        <is>
          <t>Acquired intangible assets useful life</t>
        </is>
      </c>
      <c r="B20" s="4" t="inlineStr">
        <is>
          <t>6 months</t>
        </is>
      </c>
    </row>
    <row r="21">
      <c r="A21" s="4" t="inlineStr">
        <is>
          <t>Other Acquisitions</t>
        </is>
      </c>
    </row>
    <row r="22">
      <c r="A22" s="3" t="inlineStr">
        <is>
          <t>Business Acquisition [Line Items]</t>
        </is>
      </c>
    </row>
    <row r="23">
      <c r="A23" s="4" t="inlineStr">
        <is>
          <t>Consideration transferred</t>
        </is>
      </c>
      <c r="C23" s="5" t="n">
        <v>14000</v>
      </c>
      <c r="E23" s="5" t="n">
        <v>8200</v>
      </c>
    </row>
    <row r="24">
      <c r="A24" s="4" t="inlineStr">
        <is>
          <t>Cash consideration transferred</t>
        </is>
      </c>
      <c r="C24" s="6" t="n">
        <v>12000</v>
      </c>
    </row>
    <row r="25">
      <c r="A25" s="4" t="inlineStr">
        <is>
          <t>Shares issued as consideration (in shares)</t>
        </is>
      </c>
      <c r="C25" s="5" t="n">
        <v>72479</v>
      </c>
    </row>
    <row r="26">
      <c r="A26" s="4" t="inlineStr">
        <is>
          <t>Common stock issued</t>
        </is>
      </c>
      <c r="C26" s="6" t="n">
        <v>2000</v>
      </c>
    </row>
    <row r="27">
      <c r="A27" s="4" t="inlineStr">
        <is>
          <t>Goodwill</t>
        </is>
      </c>
      <c r="C27" s="5" t="n">
        <v>8100</v>
      </c>
      <c r="E27" s="5" t="n">
        <v>4500</v>
      </c>
    </row>
    <row r="28">
      <c r="A28" s="4" t="inlineStr">
        <is>
          <t>Cash</t>
        </is>
      </c>
      <c r="C28" s="5" t="n">
        <v>300</v>
      </c>
      <c r="E28" s="5" t="n">
        <v>400</v>
      </c>
    </row>
    <row r="29">
      <c r="A29" s="4" t="inlineStr">
        <is>
          <t>Intangible assets other than goodwill</t>
        </is>
      </c>
      <c r="C29" s="5" t="n">
        <v>6200</v>
      </c>
      <c r="E29" s="5" t="n">
        <v>3500</v>
      </c>
    </row>
    <row r="30">
      <c r="A30" s="4" t="inlineStr">
        <is>
          <t>Other assets</t>
        </is>
      </c>
      <c r="C30" s="5" t="n">
        <v>1800</v>
      </c>
      <c r="E30" s="5" t="n">
        <v>400</v>
      </c>
    </row>
    <row r="31">
      <c r="A31" s="4" t="inlineStr">
        <is>
          <t>Other liabilities assumed</t>
        </is>
      </c>
      <c r="C31" s="5" t="n">
        <v>-2500</v>
      </c>
      <c r="E31" s="5" t="n">
        <v>-700</v>
      </c>
    </row>
    <row r="32">
      <c r="A32" s="4" t="inlineStr">
        <is>
          <t>Transaction costs</t>
        </is>
      </c>
      <c r="C32" s="6" t="n">
        <v>2400</v>
      </c>
      <c r="E32" s="6" t="n">
        <v>36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200784</v>
      </c>
      <c r="C4" s="6" t="n">
        <v>130943</v>
      </c>
      <c r="D4" s="6" t="n">
        <v>552109</v>
      </c>
      <c r="E4" s="6" t="n">
        <v>383708</v>
      </c>
    </row>
    <row r="5">
      <c r="A5" s="4" t="inlineStr">
        <is>
          <t>Cost of revenue</t>
        </is>
      </c>
      <c r="B5" s="5" t="n">
        <v>47540</v>
      </c>
      <c r="C5" s="5" t="n">
        <v>26451</v>
      </c>
      <c r="D5" s="5" t="n">
        <v>119840</v>
      </c>
      <c r="E5" s="5" t="n">
        <v>88602</v>
      </c>
    </row>
    <row r="6">
      <c r="A6" s="4" t="inlineStr">
        <is>
          <t>Gross profit</t>
        </is>
      </c>
      <c r="B6" s="5" t="n">
        <v>153244</v>
      </c>
      <c r="C6" s="5" t="n">
        <v>104492</v>
      </c>
      <c r="D6" s="5" t="n">
        <v>432269</v>
      </c>
      <c r="E6" s="5" t="n">
        <v>295106</v>
      </c>
    </row>
    <row r="7">
      <c r="A7" s="3" t="inlineStr">
        <is>
          <t>Operating expenses</t>
        </is>
      </c>
    </row>
    <row r="8">
      <c r="A8" s="4" t="inlineStr">
        <is>
          <t>Research and development</t>
        </is>
      </c>
      <c r="B8" s="5" t="n">
        <v>116648</v>
      </c>
      <c r="C8" s="5" t="n">
        <v>64034</v>
      </c>
      <c r="D8" s="5" t="n">
        <v>283507</v>
      </c>
      <c r="E8" s="5" t="n">
        <v>182832</v>
      </c>
    </row>
    <row r="9">
      <c r="A9" s="4" t="inlineStr">
        <is>
          <t>Sales and marketing</t>
        </is>
      </c>
      <c r="B9" s="5" t="n">
        <v>60764</v>
      </c>
      <c r="C9" s="5" t="n">
        <v>46559</v>
      </c>
      <c r="D9" s="5" t="n">
        <v>147739</v>
      </c>
      <c r="E9" s="5" t="n">
        <v>125322</v>
      </c>
    </row>
    <row r="10">
      <c r="A10" s="4" t="inlineStr">
        <is>
          <t>General and administrative</t>
        </is>
      </c>
      <c r="B10" s="5" t="n">
        <v>117515</v>
      </c>
      <c r="C10" s="5" t="n">
        <v>35631</v>
      </c>
      <c r="D10" s="5" t="n">
        <v>194988</v>
      </c>
      <c r="E10" s="5" t="n">
        <v>89041</v>
      </c>
    </row>
    <row r="11">
      <c r="A11" s="4" t="inlineStr">
        <is>
          <t>Total operating expenses</t>
        </is>
      </c>
      <c r="B11" s="5" t="n">
        <v>294927</v>
      </c>
      <c r="C11" s="5" t="n">
        <v>146224</v>
      </c>
      <c r="D11" s="5" t="n">
        <v>626234</v>
      </c>
      <c r="E11" s="5" t="n">
        <v>397195</v>
      </c>
    </row>
    <row r="12">
      <c r="A12" s="4" t="inlineStr">
        <is>
          <t>Loss from operations</t>
        </is>
      </c>
      <c r="B12" s="5" t="n">
        <v>-141683</v>
      </c>
      <c r="C12" s="5" t="n">
        <v>-41732</v>
      </c>
      <c r="D12" s="5" t="n">
        <v>-193965</v>
      </c>
      <c r="E12" s="5" t="n">
        <v>-102089</v>
      </c>
    </row>
    <row r="13">
      <c r="A13" s="4" t="inlineStr">
        <is>
          <t>Interest expense</t>
        </is>
      </c>
      <c r="B13" s="5" t="n">
        <v>-615</v>
      </c>
      <c r="C13" s="5" t="n">
        <v>0</v>
      </c>
      <c r="D13" s="5" t="n">
        <v>-1403</v>
      </c>
      <c r="E13" s="5" t="n">
        <v>0</v>
      </c>
    </row>
    <row r="14">
      <c r="A14" s="4" t="inlineStr">
        <is>
          <t>Interest income and other expense, net</t>
        </is>
      </c>
      <c r="B14" s="5" t="n">
        <v>-2023</v>
      </c>
      <c r="C14" s="5" t="n">
        <v>-1808</v>
      </c>
      <c r="D14" s="5" t="n">
        <v>-829</v>
      </c>
      <c r="E14" s="5" t="n">
        <v>-2494</v>
      </c>
    </row>
    <row r="15">
      <c r="A15" s="4" t="inlineStr">
        <is>
          <t>Loss before provision for income taxes</t>
        </is>
      </c>
      <c r="B15" s="5" t="n">
        <v>-144321</v>
      </c>
      <c r="C15" s="5" t="n">
        <v>-43540</v>
      </c>
      <c r="D15" s="5" t="n">
        <v>-196197</v>
      </c>
      <c r="E15" s="5" t="n">
        <v>-104583</v>
      </c>
    </row>
    <row r="16">
      <c r="A16" s="4" t="inlineStr">
        <is>
          <t>Provision for income taxes</t>
        </is>
      </c>
      <c r="B16" s="5" t="n">
        <v>398</v>
      </c>
      <c r="C16" s="5" t="n">
        <v>2009</v>
      </c>
      <c r="D16" s="5" t="n">
        <v>2609</v>
      </c>
      <c r="E16" s="5" t="n">
        <v>8028</v>
      </c>
    </row>
    <row r="17">
      <c r="A17" s="4" t="inlineStr">
        <is>
          <t>Net loss</t>
        </is>
      </c>
      <c r="B17" s="5" t="n">
        <v>-144719</v>
      </c>
      <c r="C17" s="5" t="n">
        <v>-45549</v>
      </c>
      <c r="D17" s="5" t="n">
        <v>-198806</v>
      </c>
      <c r="E17" s="5" t="n">
        <v>-112611</v>
      </c>
    </row>
    <row r="18">
      <c r="A18" s="3" t="inlineStr">
        <is>
          <t>Other comprehensive loss, net of taxes:</t>
        </is>
      </c>
    </row>
    <row r="19">
      <c r="A19" s="4" t="inlineStr">
        <is>
          <t>Change in foreign currency translation adjustment</t>
        </is>
      </c>
      <c r="B19" s="5" t="n">
        <v>209</v>
      </c>
      <c r="C19" s="5" t="n">
        <v>-227</v>
      </c>
      <c r="D19" s="5" t="n">
        <v>132</v>
      </c>
      <c r="E19" s="5" t="n">
        <v>-291</v>
      </c>
    </row>
    <row r="20">
      <c r="A20" s="4" t="inlineStr">
        <is>
          <t>Comprehensive loss</t>
        </is>
      </c>
      <c r="B20" s="6" t="n">
        <v>-144510</v>
      </c>
      <c r="C20" s="6" t="n">
        <v>-45776</v>
      </c>
      <c r="D20" s="6" t="n">
        <v>-198674</v>
      </c>
      <c r="E20" s="6" t="n">
        <v>-112902</v>
      </c>
    </row>
    <row r="21">
      <c r="A21" s="3" t="inlineStr">
        <is>
          <t>Basic and diluted net loss per share:</t>
        </is>
      </c>
    </row>
    <row r="22">
      <c r="A22" s="4" t="inlineStr">
        <is>
          <t>Net loss per share attributable to our common stockholders, basic and diluted (USD per share)</t>
        </is>
      </c>
      <c r="B22" s="8" t="n">
        <v>-0.97</v>
      </c>
      <c r="C22" s="8" t="n">
        <v>-0.76</v>
      </c>
      <c r="D22" s="8" t="n">
        <v>-1.47</v>
      </c>
      <c r="E22" s="8" t="n">
        <v>-1.39</v>
      </c>
    </row>
    <row r="23">
      <c r="A23" s="4" t="inlineStr">
        <is>
          <t>Weighted-average shares used in per share calculation attributable to our common stockholders, basic and diluted (in shares)</t>
        </is>
      </c>
      <c r="B23" s="5" t="n">
        <v>149256</v>
      </c>
      <c r="C23" s="5" t="n">
        <v>115817</v>
      </c>
      <c r="D23" s="5" t="n">
        <v>135671</v>
      </c>
      <c r="E23" s="5" t="n">
        <v>1117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 Summary of Finger Food Acquisition (Details) - USD ($) $ in Thousands</t>
        </is>
      </c>
      <c r="B1" s="2" t="inlineStr">
        <is>
          <t>1 Months Ended</t>
        </is>
      </c>
      <c r="C1" s="2" t="inlineStr">
        <is>
          <t>9 Months Ended</t>
        </is>
      </c>
    </row>
    <row r="2">
      <c r="B2" s="2" t="inlineStr">
        <is>
          <t>Apr. 30, 2020</t>
        </is>
      </c>
      <c r="C2" s="2" t="inlineStr">
        <is>
          <t>Sep. 30, 2020</t>
        </is>
      </c>
      <c r="D2" s="2" t="inlineStr">
        <is>
          <t>Sep. 30, 2019</t>
        </is>
      </c>
      <c r="E2" s="2" t="inlineStr">
        <is>
          <t>Dec. 31, 2019</t>
        </is>
      </c>
    </row>
    <row r="3">
      <c r="A3" s="3" t="inlineStr">
        <is>
          <t>Business Acquisition [Line Items]</t>
        </is>
      </c>
    </row>
    <row r="4">
      <c r="A4" s="4" t="inlineStr">
        <is>
          <t>Common stock issued</t>
        </is>
      </c>
      <c r="C4" s="6" t="n">
        <v>25144</v>
      </c>
      <c r="D4" s="6" t="n">
        <v>24688</v>
      </c>
    </row>
    <row r="5">
      <c r="A5" s="3" t="inlineStr">
        <is>
          <t>Recognized amounts of identifiable assets acquired and liabilities assumed:</t>
        </is>
      </c>
    </row>
    <row r="6">
      <c r="A6" s="4" t="inlineStr">
        <is>
          <t>Goodwill</t>
        </is>
      </c>
      <c r="C6" s="6" t="n">
        <v>271200</v>
      </c>
      <c r="E6" s="6" t="n">
        <v>218305</v>
      </c>
    </row>
    <row r="7">
      <c r="A7" s="4" t="inlineStr">
        <is>
          <t>Finger Food</t>
        </is>
      </c>
    </row>
    <row r="8">
      <c r="A8" s="3" t="inlineStr">
        <is>
          <t>Business Acquisition [Line Items]</t>
        </is>
      </c>
    </row>
    <row r="9">
      <c r="A9" s="4" t="inlineStr">
        <is>
          <t>Cash consideration transferred</t>
        </is>
      </c>
      <c r="B9" s="6" t="n">
        <v>23626</v>
      </c>
    </row>
    <row r="10">
      <c r="A10" s="4" t="inlineStr">
        <is>
          <t>Common stock issued</t>
        </is>
      </c>
      <c r="B10" s="5" t="n">
        <v>23126</v>
      </c>
    </row>
    <row r="11">
      <c r="A11" s="4" t="inlineStr">
        <is>
          <t>Consideration transferred</t>
        </is>
      </c>
      <c r="B11" s="5" t="n">
        <v>46752</v>
      </c>
    </row>
    <row r="12">
      <c r="A12" s="3" t="inlineStr">
        <is>
          <t>Recognized amounts of identifiable assets acquired and liabilities assumed:</t>
        </is>
      </c>
    </row>
    <row r="13">
      <c r="A13" s="4" t="inlineStr">
        <is>
          <t>Cash</t>
        </is>
      </c>
      <c r="B13" s="5" t="n">
        <v>288</v>
      </c>
    </row>
    <row r="14">
      <c r="A14" s="4" t="inlineStr">
        <is>
          <t>Accounts receivable, net</t>
        </is>
      </c>
      <c r="B14" s="5" t="n">
        <v>5758</v>
      </c>
    </row>
    <row r="15">
      <c r="A15" s="4" t="inlineStr">
        <is>
          <t>Property and equipment, net</t>
        </is>
      </c>
      <c r="B15" s="5" t="n">
        <v>1307</v>
      </c>
    </row>
    <row r="16">
      <c r="A16" s="4" t="inlineStr">
        <is>
          <t>Operating lease ROU assets</t>
        </is>
      </c>
      <c r="B16" s="5" t="n">
        <v>4972</v>
      </c>
    </row>
    <row r="17">
      <c r="A17" s="4" t="inlineStr">
        <is>
          <t>Deferred tax assets</t>
        </is>
      </c>
      <c r="B17" s="5" t="n">
        <v>1327</v>
      </c>
    </row>
    <row r="18">
      <c r="A18" s="4" t="inlineStr">
        <is>
          <t>Income and other taxes payable</t>
        </is>
      </c>
      <c r="B18" s="5" t="n">
        <v>-8109</v>
      </c>
    </row>
    <row r="19">
      <c r="A19" s="4" t="inlineStr">
        <is>
          <t>Operating lease liabilities</t>
        </is>
      </c>
      <c r="B19" s="5" t="n">
        <v>-4972</v>
      </c>
    </row>
    <row r="20">
      <c r="A20" s="4" t="inlineStr">
        <is>
          <t>Other assets and liabilities, net</t>
        </is>
      </c>
      <c r="B20" s="5" t="n">
        <v>-293</v>
      </c>
    </row>
    <row r="21">
      <c r="A21" s="4" t="inlineStr">
        <is>
          <t>Deferred tax liability</t>
        </is>
      </c>
      <c r="B21" s="5" t="n">
        <v>-1436</v>
      </c>
    </row>
    <row r="22">
      <c r="A22" s="4" t="inlineStr">
        <is>
          <t>Total identifiable net assets assumed</t>
        </is>
      </c>
      <c r="B22" s="5" t="n">
        <v>1942</v>
      </c>
    </row>
    <row r="23">
      <c r="A23" s="4" t="inlineStr">
        <is>
          <t>Goodwill</t>
        </is>
      </c>
      <c r="B23" s="5" t="n">
        <v>44810</v>
      </c>
    </row>
    <row r="24">
      <c r="A24" s="4" t="inlineStr">
        <is>
          <t>Total</t>
        </is>
      </c>
      <c r="B24" s="5" t="n">
        <v>46752</v>
      </c>
    </row>
    <row r="25">
      <c r="A25" s="4" t="inlineStr">
        <is>
          <t>Finger Food | Customer relationships</t>
        </is>
      </c>
    </row>
    <row r="26">
      <c r="A26" s="3" t="inlineStr">
        <is>
          <t>Recognized amounts of identifiable assets acquired and liabilities assumed:</t>
        </is>
      </c>
    </row>
    <row r="27">
      <c r="A27" s="4" t="inlineStr">
        <is>
          <t>Finite-lived intangibles</t>
        </is>
      </c>
      <c r="B27" s="5" t="n">
        <v>2900</v>
      </c>
    </row>
    <row r="28">
      <c r="A28" s="4" t="inlineStr">
        <is>
          <t>Finger Food | Trademark</t>
        </is>
      </c>
    </row>
    <row r="29">
      <c r="A29" s="3" t="inlineStr">
        <is>
          <t>Recognized amounts of identifiable assets acquired and liabilities assumed:</t>
        </is>
      </c>
    </row>
    <row r="30">
      <c r="A30" s="4" t="inlineStr">
        <is>
          <t>Finite-lived intangibles</t>
        </is>
      </c>
      <c r="B30" s="6" t="n">
        <v>2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Acquisitions - 2019 Acquisitions (Details) - USD ($) $ in Thousands</t>
        </is>
      </c>
      <c r="B1" s="2" t="inlineStr">
        <is>
          <t>1 Months Ended</t>
        </is>
      </c>
      <c r="E1" s="2" t="inlineStr">
        <is>
          <t>9 Months Ended</t>
        </is>
      </c>
      <c r="G1" s="2" t="inlineStr">
        <is>
          <t>12 Months Ended</t>
        </is>
      </c>
    </row>
    <row r="2">
      <c r="B2" s="2" t="inlineStr">
        <is>
          <t>Dec. 31, 2019</t>
        </is>
      </c>
      <c r="C2" s="2" t="inlineStr">
        <is>
          <t>Sep. 30, 2019</t>
        </is>
      </c>
      <c r="D2" s="2" t="inlineStr">
        <is>
          <t>Jan. 31, 2019</t>
        </is>
      </c>
      <c r="E2" s="2" t="inlineStr">
        <is>
          <t>Sep. 30, 2020</t>
        </is>
      </c>
      <c r="F2" s="2" t="inlineStr">
        <is>
          <t>Sep. 30, 2019</t>
        </is>
      </c>
      <c r="G2" s="2" t="inlineStr">
        <is>
          <t>Dec. 31, 2019</t>
        </is>
      </c>
    </row>
    <row r="3">
      <c r="A3" s="3" t="inlineStr">
        <is>
          <t>Business Acquisition [Line Items]</t>
        </is>
      </c>
    </row>
    <row r="4">
      <c r="A4" s="4" t="inlineStr">
        <is>
          <t>Fair value of common stock issued as consideration for business acquisitions</t>
        </is>
      </c>
      <c r="E4" s="6" t="n">
        <v>25144</v>
      </c>
      <c r="F4" s="6" t="n">
        <v>24688</v>
      </c>
    </row>
    <row r="5">
      <c r="A5" s="4" t="inlineStr">
        <is>
          <t>Goodwill</t>
        </is>
      </c>
      <c r="B5" s="6" t="n">
        <v>218305</v>
      </c>
      <c r="E5" s="5" t="n">
        <v>271200</v>
      </c>
      <c r="G5" s="6" t="n">
        <v>218305</v>
      </c>
    </row>
    <row r="6">
      <c r="A6" s="4" t="inlineStr">
        <is>
          <t>Vivox</t>
        </is>
      </c>
    </row>
    <row r="7">
      <c r="A7" s="3" t="inlineStr">
        <is>
          <t>Business Acquisition [Line Items]</t>
        </is>
      </c>
    </row>
    <row r="8">
      <c r="A8" s="4" t="inlineStr">
        <is>
          <t>Percentage of voting interests acquired</t>
        </is>
      </c>
      <c r="D8" s="4" t="inlineStr">
        <is>
          <t>100.00%</t>
        </is>
      </c>
    </row>
    <row r="9">
      <c r="A9" s="4" t="inlineStr">
        <is>
          <t>Consideration transferred</t>
        </is>
      </c>
      <c r="D9" s="6" t="n">
        <v>123400</v>
      </c>
    </row>
    <row r="10">
      <c r="A10" s="4" t="inlineStr">
        <is>
          <t>Cash consideration transferred</t>
        </is>
      </c>
      <c r="D10" s="5" t="n">
        <v>119000</v>
      </c>
    </row>
    <row r="11">
      <c r="A11" s="4" t="inlineStr">
        <is>
          <t>Fair value of common stock issued as consideration for business acquisitions</t>
        </is>
      </c>
      <c r="D11" s="6" t="n">
        <v>4400</v>
      </c>
    </row>
    <row r="12">
      <c r="A12" s="4" t="inlineStr">
        <is>
          <t>Shares issued as consideration (in shares)</t>
        </is>
      </c>
      <c r="D12" s="5" t="n">
        <v>348739</v>
      </c>
    </row>
    <row r="13">
      <c r="A13" s="4" t="inlineStr">
        <is>
          <t>Goodwill</t>
        </is>
      </c>
      <c r="D13" s="6" t="n">
        <v>94200</v>
      </c>
    </row>
    <row r="14">
      <c r="A14" s="4" t="inlineStr">
        <is>
          <t>Vivox | Developed technology</t>
        </is>
      </c>
    </row>
    <row r="15">
      <c r="A15" s="3" t="inlineStr">
        <is>
          <t>Business Acquisition [Line Items]</t>
        </is>
      </c>
    </row>
    <row r="16">
      <c r="A16" s="4" t="inlineStr">
        <is>
          <t>Acquired intangible assets useful life</t>
        </is>
      </c>
      <c r="D16" s="4" t="inlineStr">
        <is>
          <t>6 years</t>
        </is>
      </c>
    </row>
    <row r="17">
      <c r="A17" s="4" t="inlineStr">
        <is>
          <t>Vivox | Customer relationships</t>
        </is>
      </c>
    </row>
    <row r="18">
      <c r="A18" s="3" t="inlineStr">
        <is>
          <t>Business Acquisition [Line Items]</t>
        </is>
      </c>
    </row>
    <row r="19">
      <c r="A19" s="4" t="inlineStr">
        <is>
          <t>Acquired intangible assets useful life</t>
        </is>
      </c>
      <c r="D19" s="4" t="inlineStr">
        <is>
          <t>2 years</t>
        </is>
      </c>
    </row>
    <row r="20">
      <c r="A20" s="4" t="inlineStr">
        <is>
          <t>Vivox | Trademark</t>
        </is>
      </c>
    </row>
    <row r="21">
      <c r="A21" s="3" t="inlineStr">
        <is>
          <t>Business Acquisition [Line Items]</t>
        </is>
      </c>
    </row>
    <row r="22">
      <c r="A22" s="4" t="inlineStr">
        <is>
          <t>Acquired intangible assets useful life</t>
        </is>
      </c>
      <c r="D22" s="4" t="inlineStr">
        <is>
          <t>4 years</t>
        </is>
      </c>
    </row>
    <row r="23">
      <c r="A23" s="4" t="inlineStr">
        <is>
          <t>deltaDNA</t>
        </is>
      </c>
    </row>
    <row r="24">
      <c r="A24" s="3" t="inlineStr">
        <is>
          <t>Business Acquisition [Line Items]</t>
        </is>
      </c>
    </row>
    <row r="25">
      <c r="A25" s="4" t="inlineStr">
        <is>
          <t>Percentage of voting interests acquired</t>
        </is>
      </c>
      <c r="C25" s="4" t="inlineStr">
        <is>
          <t>100.00%</t>
        </is>
      </c>
      <c r="F25" s="4" t="inlineStr">
        <is>
          <t>100.00%</t>
        </is>
      </c>
    </row>
    <row r="26">
      <c r="A26" s="4" t="inlineStr">
        <is>
          <t>Consideration transferred</t>
        </is>
      </c>
      <c r="C26" s="6" t="n">
        <v>53100</v>
      </c>
    </row>
    <row r="27">
      <c r="A27" s="4" t="inlineStr">
        <is>
          <t>Cash consideration transferred</t>
        </is>
      </c>
      <c r="C27" s="5" t="n">
        <v>32800</v>
      </c>
    </row>
    <row r="28">
      <c r="A28" s="4" t="inlineStr">
        <is>
          <t>Fair value of common stock issued as consideration for business acquisitions</t>
        </is>
      </c>
      <c r="C28" s="6" t="n">
        <v>20300</v>
      </c>
    </row>
    <row r="29">
      <c r="A29" s="4" t="inlineStr">
        <is>
          <t>Shares issued as consideration (in shares)</t>
        </is>
      </c>
      <c r="C29" s="5" t="n">
        <v>928123</v>
      </c>
    </row>
    <row r="30">
      <c r="A30" s="4" t="inlineStr">
        <is>
          <t>Goodwill</t>
        </is>
      </c>
      <c r="C30" s="6" t="n">
        <v>35200</v>
      </c>
      <c r="F30" s="6" t="n">
        <v>35200</v>
      </c>
    </row>
    <row r="31">
      <c r="A31" s="4" t="inlineStr">
        <is>
          <t>deltaDNA | Developed technology</t>
        </is>
      </c>
    </row>
    <row r="32">
      <c r="A32" s="3" t="inlineStr">
        <is>
          <t>Business Acquisition [Line Items]</t>
        </is>
      </c>
    </row>
    <row r="33">
      <c r="A33" s="4" t="inlineStr">
        <is>
          <t>Acquired intangible assets useful life</t>
        </is>
      </c>
      <c r="C33" s="4" t="inlineStr">
        <is>
          <t>6 years</t>
        </is>
      </c>
    </row>
    <row r="34">
      <c r="A34" s="4" t="inlineStr">
        <is>
          <t>deltaDNA | Customer relationships</t>
        </is>
      </c>
    </row>
    <row r="35">
      <c r="A35" s="3" t="inlineStr">
        <is>
          <t>Business Acquisition [Line Items]</t>
        </is>
      </c>
    </row>
    <row r="36">
      <c r="A36" s="4" t="inlineStr">
        <is>
          <t>Acquired intangible assets useful life</t>
        </is>
      </c>
      <c r="C36" s="4" t="inlineStr">
        <is>
          <t>2 years</t>
        </is>
      </c>
    </row>
    <row r="37">
      <c r="A37" s="4" t="inlineStr">
        <is>
          <t>deltaDNA | Trademark</t>
        </is>
      </c>
    </row>
    <row r="38">
      <c r="A38" s="3" t="inlineStr">
        <is>
          <t>Business Acquisition [Line Items]</t>
        </is>
      </c>
    </row>
    <row r="39">
      <c r="A39" s="4" t="inlineStr">
        <is>
          <t>Acquired intangible assets useful life</t>
        </is>
      </c>
      <c r="C39" s="4" t="inlineStr">
        <is>
          <t>3 years</t>
        </is>
      </c>
    </row>
    <row r="40">
      <c r="A40" s="4" t="inlineStr">
        <is>
          <t>Artomatix</t>
        </is>
      </c>
    </row>
    <row r="41">
      <c r="A41" s="3" t="inlineStr">
        <is>
          <t>Business Acquisition [Line Items]</t>
        </is>
      </c>
    </row>
    <row r="42">
      <c r="A42" s="4" t="inlineStr">
        <is>
          <t>Percentage of voting interests acquired</t>
        </is>
      </c>
      <c r="B42" s="4" t="inlineStr">
        <is>
          <t>100.00%</t>
        </is>
      </c>
      <c r="G42" s="4" t="inlineStr">
        <is>
          <t>100.00%</t>
        </is>
      </c>
    </row>
    <row r="43">
      <c r="A43" s="4" t="inlineStr">
        <is>
          <t>Consideration transferred</t>
        </is>
      </c>
      <c r="B43" s="6" t="n">
        <v>48800</v>
      </c>
    </row>
    <row r="44">
      <c r="A44" s="4" t="inlineStr">
        <is>
          <t>Cash consideration transferred</t>
        </is>
      </c>
      <c r="B44" s="5" t="n">
        <v>38700</v>
      </c>
    </row>
    <row r="45">
      <c r="A45" s="4" t="inlineStr">
        <is>
          <t>Fair value of common stock issued as consideration for business acquisitions</t>
        </is>
      </c>
      <c r="B45" s="6" t="n">
        <v>10100</v>
      </c>
    </row>
    <row r="46">
      <c r="A46" s="4" t="inlineStr">
        <is>
          <t>Shares issued as consideration (in shares)</t>
        </is>
      </c>
      <c r="B46" s="5" t="n">
        <v>457875</v>
      </c>
    </row>
    <row r="47">
      <c r="A47" s="4" t="inlineStr">
        <is>
          <t>Goodwill</t>
        </is>
      </c>
      <c r="B47" s="6" t="n">
        <v>39000</v>
      </c>
      <c r="G47" s="6" t="n">
        <v>39000</v>
      </c>
    </row>
    <row r="48">
      <c r="A48" s="4" t="inlineStr">
        <is>
          <t>Artomatix | Developed technology</t>
        </is>
      </c>
    </row>
    <row r="49">
      <c r="A49" s="3" t="inlineStr">
        <is>
          <t>Business Acquisition [Line Items]</t>
        </is>
      </c>
    </row>
    <row r="50">
      <c r="A50" s="4" t="inlineStr">
        <is>
          <t>Acquired intangible assets useful life</t>
        </is>
      </c>
      <c r="B50" s="4" t="inlineStr">
        <is>
          <t>6 years</t>
        </is>
      </c>
    </row>
    <row r="51">
      <c r="A51" s="4" t="inlineStr">
        <is>
          <t>Other Acquisitions</t>
        </is>
      </c>
    </row>
    <row r="52">
      <c r="A52" s="3" t="inlineStr">
        <is>
          <t>Business Acquisition [Line Items]</t>
        </is>
      </c>
    </row>
    <row r="53">
      <c r="A53" s="4" t="inlineStr">
        <is>
          <t>Consideration transferred</t>
        </is>
      </c>
      <c r="E53" s="5" t="n">
        <v>14000</v>
      </c>
      <c r="G53" s="5" t="n">
        <v>8200</v>
      </c>
    </row>
    <row r="54">
      <c r="A54" s="4" t="inlineStr">
        <is>
          <t>Cash consideration transferred</t>
        </is>
      </c>
      <c r="E54" s="5" t="n">
        <v>12000</v>
      </c>
    </row>
    <row r="55">
      <c r="A55" s="4" t="inlineStr">
        <is>
          <t>Fair value of common stock issued as consideration for business acquisitions</t>
        </is>
      </c>
      <c r="E55" s="6" t="n">
        <v>2000</v>
      </c>
    </row>
    <row r="56">
      <c r="A56" s="4" t="inlineStr">
        <is>
          <t>Shares issued as consideration (in shares)</t>
        </is>
      </c>
      <c r="E56" s="5" t="n">
        <v>72479</v>
      </c>
    </row>
    <row r="57">
      <c r="A57" s="4" t="inlineStr">
        <is>
          <t>Goodwill</t>
        </is>
      </c>
      <c r="B57" s="6" t="n">
        <v>4500</v>
      </c>
      <c r="E57" s="6" t="n">
        <v>8100</v>
      </c>
      <c r="G57" s="5" t="n">
        <v>4500</v>
      </c>
    </row>
    <row r="58">
      <c r="A58" s="4" t="inlineStr">
        <is>
          <t>Cash</t>
        </is>
      </c>
      <c r="B58" s="5" t="n">
        <v>400</v>
      </c>
      <c r="E58" s="5" t="n">
        <v>300</v>
      </c>
      <c r="G58" s="5" t="n">
        <v>400</v>
      </c>
    </row>
    <row r="59">
      <c r="A59" s="4" t="inlineStr">
        <is>
          <t>Intangible assets other than goodwill</t>
        </is>
      </c>
      <c r="B59" s="5" t="n">
        <v>3500</v>
      </c>
      <c r="E59" s="5" t="n">
        <v>6200</v>
      </c>
      <c r="G59" s="5" t="n">
        <v>3500</v>
      </c>
    </row>
    <row r="60">
      <c r="A60" s="4" t="inlineStr">
        <is>
          <t>Other assets</t>
        </is>
      </c>
      <c r="B60" s="5" t="n">
        <v>400</v>
      </c>
      <c r="E60" s="5" t="n">
        <v>1800</v>
      </c>
      <c r="G60" s="5" t="n">
        <v>400</v>
      </c>
    </row>
    <row r="61">
      <c r="A61" s="4" t="inlineStr">
        <is>
          <t>Other liabilities assumed</t>
        </is>
      </c>
      <c r="B61" s="6" t="n">
        <v>-700</v>
      </c>
      <c r="E61" s="5" t="n">
        <v>-2500</v>
      </c>
      <c r="G61" s="5" t="n">
        <v>-700</v>
      </c>
    </row>
    <row r="62">
      <c r="A62" s="4" t="inlineStr">
        <is>
          <t>Transaction costs</t>
        </is>
      </c>
      <c r="E62" s="6" t="n">
        <v>2400</v>
      </c>
      <c r="G62" s="6" t="n">
        <v>360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Changes in Goodwill (Details) $ in Thousands</t>
        </is>
      </c>
      <c r="B1" s="2" t="inlineStr">
        <is>
          <t>9 Months Ended</t>
        </is>
      </c>
    </row>
    <row r="2">
      <c r="B2" s="2" t="inlineStr">
        <is>
          <t>Sep. 30, 2020USD ($)</t>
        </is>
      </c>
    </row>
    <row r="3">
      <c r="A3" s="3" t="inlineStr">
        <is>
          <t>Goodwill [Roll Forward]</t>
        </is>
      </c>
    </row>
    <row r="4">
      <c r="A4" s="4" t="inlineStr">
        <is>
          <t>Beginning balance</t>
        </is>
      </c>
      <c r="B4" s="6" t="n">
        <v>218305</v>
      </c>
    </row>
    <row r="5">
      <c r="A5" s="4" t="inlineStr">
        <is>
          <t>Measurement period adjustments</t>
        </is>
      </c>
      <c r="B5" s="5" t="n">
        <v>-65</v>
      </c>
    </row>
    <row r="6">
      <c r="A6" s="4" t="inlineStr">
        <is>
          <t>Ending balance</t>
        </is>
      </c>
      <c r="B6" s="5" t="n">
        <v>271200</v>
      </c>
    </row>
    <row r="7">
      <c r="A7" s="4" t="inlineStr">
        <is>
          <t>Finger Food</t>
        </is>
      </c>
    </row>
    <row r="8">
      <c r="A8" s="3" t="inlineStr">
        <is>
          <t>Goodwill [Roll Forward]</t>
        </is>
      </c>
    </row>
    <row r="9">
      <c r="A9" s="4" t="inlineStr">
        <is>
          <t>Goodwill from acquisition</t>
        </is>
      </c>
      <c r="B9" s="5" t="n">
        <v>44810</v>
      </c>
    </row>
    <row r="10">
      <c r="A10" s="4" t="inlineStr">
        <is>
          <t>Other Acquisitions</t>
        </is>
      </c>
    </row>
    <row r="11">
      <c r="A11" s="3" t="inlineStr">
        <is>
          <t>Goodwill [Roll Forward]</t>
        </is>
      </c>
    </row>
    <row r="12">
      <c r="A12" s="4" t="inlineStr">
        <is>
          <t>Beginning balance</t>
        </is>
      </c>
      <c r="B12" s="5" t="n">
        <v>4500</v>
      </c>
    </row>
    <row r="13">
      <c r="A13" s="4" t="inlineStr">
        <is>
          <t>Goodwill from acquisition</t>
        </is>
      </c>
      <c r="B13" s="5" t="n">
        <v>8150</v>
      </c>
    </row>
    <row r="14">
      <c r="A14" s="4" t="inlineStr">
        <is>
          <t>Ending balance</t>
        </is>
      </c>
      <c r="B14" s="6" t="n">
        <v>8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chedule of Weighted Average Remaining Life and Carrying Value of Finite-Lived Intangible Assets (Details) - USD ($) $ in Thousands</t>
        </is>
      </c>
      <c r="B1" s="2" t="inlineStr">
        <is>
          <t>9 Months Ended</t>
        </is>
      </c>
      <c r="C1" s="2" t="inlineStr">
        <is>
          <t>12 Months Ended</t>
        </is>
      </c>
    </row>
    <row r="2">
      <c r="B2" s="2" t="inlineStr">
        <is>
          <t>Sep. 30, 2020</t>
        </is>
      </c>
      <c r="C2" s="2" t="inlineStr">
        <is>
          <t>Dec. 31, 2019</t>
        </is>
      </c>
    </row>
    <row r="3">
      <c r="A3" s="3" t="inlineStr">
        <is>
          <t>Finite-Lived Intangible Assets [Line Items]</t>
        </is>
      </c>
    </row>
    <row r="4">
      <c r="A4" s="4" t="inlineStr">
        <is>
          <t>Gross Carrying Amount</t>
        </is>
      </c>
      <c r="B4" s="6" t="n">
        <v>97622</v>
      </c>
      <c r="C4" s="6" t="n">
        <v>87342</v>
      </c>
    </row>
    <row r="5">
      <c r="A5" s="4" t="inlineStr">
        <is>
          <t>Accumulated Amortization</t>
        </is>
      </c>
      <c r="B5" s="5" t="n">
        <v>-38353</v>
      </c>
      <c r="C5" s="5" t="n">
        <v>-25308</v>
      </c>
    </row>
    <row r="6">
      <c r="A6" s="4" t="inlineStr">
        <is>
          <t>Intangible assets, net</t>
        </is>
      </c>
      <c r="B6" s="6" t="n">
        <v>59269</v>
      </c>
      <c r="C6" s="6" t="n">
        <v>62034</v>
      </c>
    </row>
    <row r="7">
      <c r="A7" s="4" t="inlineStr">
        <is>
          <t>Developed technology</t>
        </is>
      </c>
    </row>
    <row r="8">
      <c r="A8" s="3" t="inlineStr">
        <is>
          <t>Finite-Lived Intangible Assets [Line Items]</t>
        </is>
      </c>
    </row>
    <row r="9">
      <c r="A9" s="4" t="inlineStr">
        <is>
          <t>Weighted-Average Remaining Useful Life (in years)</t>
        </is>
      </c>
      <c r="B9" s="4" t="inlineStr">
        <is>
          <t>5 years 9 months 18 days</t>
        </is>
      </c>
      <c r="C9" s="4" t="inlineStr">
        <is>
          <t>5 years 10 months 24 days</t>
        </is>
      </c>
    </row>
    <row r="10">
      <c r="A10" s="4" t="inlineStr">
        <is>
          <t>Gross Carrying Amount</t>
        </is>
      </c>
      <c r="B10" s="6" t="n">
        <v>81088</v>
      </c>
      <c r="C10" s="6" t="n">
        <v>75708</v>
      </c>
    </row>
    <row r="11">
      <c r="A11" s="4" t="inlineStr">
        <is>
          <t>Accumulated Amortization</t>
        </is>
      </c>
      <c r="B11" s="5" t="n">
        <v>-29236</v>
      </c>
      <c r="C11" s="5" t="n">
        <v>-20339</v>
      </c>
    </row>
    <row r="12">
      <c r="A12" s="4" t="inlineStr">
        <is>
          <t>Intangible assets, net</t>
        </is>
      </c>
      <c r="B12" s="6" t="n">
        <v>51852</v>
      </c>
      <c r="C12" s="6" t="n">
        <v>55369</v>
      </c>
    </row>
    <row r="13">
      <c r="A13" s="4" t="inlineStr">
        <is>
          <t>Customer relationships</t>
        </is>
      </c>
    </row>
    <row r="14">
      <c r="A14" s="3" t="inlineStr">
        <is>
          <t>Finite-Lived Intangible Assets [Line Items]</t>
        </is>
      </c>
    </row>
    <row r="15">
      <c r="A15" s="4" t="inlineStr">
        <is>
          <t>Weighted-Average Remaining Useful Life (in years)</t>
        </is>
      </c>
      <c r="B15" s="4" t="inlineStr">
        <is>
          <t>2 years 1 month 6 days</t>
        </is>
      </c>
      <c r="C15" s="4" t="inlineStr">
        <is>
          <t>2 years</t>
        </is>
      </c>
    </row>
    <row r="16">
      <c r="A16" s="4" t="inlineStr">
        <is>
          <t>Gross Carrying Amount</t>
        </is>
      </c>
      <c r="B16" s="6" t="n">
        <v>13027</v>
      </c>
      <c r="C16" s="6" t="n">
        <v>8427</v>
      </c>
    </row>
    <row r="17">
      <c r="A17" s="4" t="inlineStr">
        <is>
          <t>Accumulated Amortization</t>
        </is>
      </c>
      <c r="B17" s="5" t="n">
        <v>-7381</v>
      </c>
      <c r="C17" s="5" t="n">
        <v>-4123</v>
      </c>
    </row>
    <row r="18">
      <c r="A18" s="4" t="inlineStr">
        <is>
          <t>Intangible assets, net</t>
        </is>
      </c>
      <c r="B18" s="6" t="n">
        <v>5646</v>
      </c>
      <c r="C18" s="6" t="n">
        <v>4304</v>
      </c>
    </row>
    <row r="19">
      <c r="A19" s="4" t="inlineStr">
        <is>
          <t>Trademark</t>
        </is>
      </c>
    </row>
    <row r="20">
      <c r="A20" s="3" t="inlineStr">
        <is>
          <t>Finite-Lived Intangible Assets [Line Items]</t>
        </is>
      </c>
    </row>
    <row r="21">
      <c r="A21" s="4" t="inlineStr">
        <is>
          <t>Weighted-Average Remaining Useful Life (in years)</t>
        </is>
      </c>
      <c r="B21" s="4" t="inlineStr">
        <is>
          <t>3 years 3 months 18 days</t>
        </is>
      </c>
      <c r="C21" s="4" t="inlineStr">
        <is>
          <t>3 years 7 months 6 days</t>
        </is>
      </c>
    </row>
    <row r="22">
      <c r="A22" s="4" t="inlineStr">
        <is>
          <t>Gross Carrying Amount</t>
        </is>
      </c>
      <c r="B22" s="6" t="n">
        <v>3507</v>
      </c>
      <c r="C22" s="6" t="n">
        <v>3207</v>
      </c>
    </row>
    <row r="23">
      <c r="A23" s="4" t="inlineStr">
        <is>
          <t>Accumulated Amortization</t>
        </is>
      </c>
      <c r="B23" s="5" t="n">
        <v>-1736</v>
      </c>
      <c r="C23" s="5" t="n">
        <v>-846</v>
      </c>
    </row>
    <row r="24">
      <c r="A24" s="4" t="inlineStr">
        <is>
          <t>Intangible assets, net</t>
        </is>
      </c>
      <c r="B24" s="6" t="n">
        <v>1771</v>
      </c>
      <c r="C24" s="6" t="n">
        <v>236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of Finite-Lived Intangible Asse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Goodwill and Intangible Assets Disclosure [Abstract]</t>
        </is>
      </c>
    </row>
    <row r="4">
      <c r="A4" s="4" t="inlineStr">
        <is>
          <t>Amortization expense</t>
        </is>
      </c>
      <c r="B4" s="6" t="n">
        <v>4751</v>
      </c>
      <c r="C4" s="6" t="n">
        <v>2742</v>
      </c>
      <c r="D4" s="6" t="n">
        <v>13045</v>
      </c>
      <c r="E4" s="6" t="n">
        <v>77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Finite-Lived Intangible Assets (Details) - USD ($) $ in Thousands</t>
        </is>
      </c>
      <c r="B1" s="2" t="inlineStr">
        <is>
          <t>Sep. 30, 2020</t>
        </is>
      </c>
      <c r="C1" s="2" t="inlineStr">
        <is>
          <t>Dec. 31, 2019</t>
        </is>
      </c>
    </row>
    <row r="2">
      <c r="A2" s="3" t="inlineStr">
        <is>
          <t>Goodwill and Intangible Assets Disclosure [Abstract]</t>
        </is>
      </c>
    </row>
    <row r="3">
      <c r="A3" s="4" t="inlineStr">
        <is>
          <t>Remainder of 2020</t>
        </is>
      </c>
      <c r="B3" s="6" t="n">
        <v>4679</v>
      </c>
    </row>
    <row r="4">
      <c r="A4" s="4" t="inlineStr">
        <is>
          <t>2021</t>
        </is>
      </c>
      <c r="B4" s="5" t="n">
        <v>15748</v>
      </c>
    </row>
    <row r="5">
      <c r="A5" s="4" t="inlineStr">
        <is>
          <t>2022</t>
        </is>
      </c>
      <c r="B5" s="5" t="n">
        <v>13182</v>
      </c>
    </row>
    <row r="6">
      <c r="A6" s="4" t="inlineStr">
        <is>
          <t>2023</t>
        </is>
      </c>
      <c r="B6" s="5" t="n">
        <v>10772</v>
      </c>
    </row>
    <row r="7">
      <c r="A7" s="4" t="inlineStr">
        <is>
          <t>2024</t>
        </is>
      </c>
      <c r="B7" s="5" t="n">
        <v>10305</v>
      </c>
    </row>
    <row r="8">
      <c r="A8" s="4" t="inlineStr">
        <is>
          <t>Thereafter</t>
        </is>
      </c>
      <c r="B8" s="5" t="n">
        <v>4583</v>
      </c>
    </row>
    <row r="9">
      <c r="A9" s="4" t="inlineStr">
        <is>
          <t>Intangible assets, net</t>
        </is>
      </c>
      <c r="B9" s="6" t="n">
        <v>59269</v>
      </c>
      <c r="C9" s="6" t="n">
        <v>620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Schedule of 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Line Items]</t>
        </is>
      </c>
    </row>
    <row r="4">
      <c r="A4" s="4" t="inlineStr">
        <is>
          <t>Total gross property and equipment</t>
        </is>
      </c>
      <c r="B4" s="6" t="n">
        <v>155620</v>
      </c>
      <c r="C4" s="6" t="n">
        <v>127261</v>
      </c>
      <c r="D4" s="6" t="n">
        <v>155620</v>
      </c>
      <c r="E4" s="6" t="n">
        <v>127261</v>
      </c>
    </row>
    <row r="5">
      <c r="A5" s="4" t="inlineStr">
        <is>
          <t>Accumulated depreciation and amortization</t>
        </is>
      </c>
      <c r="B5" s="5" t="n">
        <v>-65690</v>
      </c>
      <c r="C5" s="5" t="n">
        <v>-48285</v>
      </c>
      <c r="D5" s="5" t="n">
        <v>-65690</v>
      </c>
      <c r="E5" s="5" t="n">
        <v>-48285</v>
      </c>
    </row>
    <row r="6">
      <c r="A6" s="4" t="inlineStr">
        <is>
          <t>Property and equipment, net</t>
        </is>
      </c>
      <c r="B6" s="5" t="n">
        <v>89930</v>
      </c>
      <c r="C6" s="5" t="n">
        <v>78976</v>
      </c>
      <c r="D6" s="5" t="n">
        <v>89930</v>
      </c>
      <c r="E6" s="5" t="n">
        <v>78976</v>
      </c>
      <c r="F6" s="6" t="n">
        <v>78976</v>
      </c>
    </row>
    <row r="7">
      <c r="A7" s="4" t="inlineStr">
        <is>
          <t>Depreciation and amortization</t>
        </is>
      </c>
      <c r="B7" s="5" t="n">
        <v>6523</v>
      </c>
      <c r="C7" s="5" t="n">
        <v>5233</v>
      </c>
      <c r="D7" s="5" t="n">
        <v>18239</v>
      </c>
      <c r="E7" s="5" t="n">
        <v>13507</v>
      </c>
    </row>
    <row r="8">
      <c r="A8" s="4" t="inlineStr">
        <is>
          <t>Leasehold improvements</t>
        </is>
      </c>
    </row>
    <row r="9">
      <c r="A9" s="3" t="inlineStr">
        <is>
          <t>Property, Plant and Equipment [Line Items]</t>
        </is>
      </c>
    </row>
    <row r="10">
      <c r="A10" s="4" t="inlineStr">
        <is>
          <t>Total gross property and equipment</t>
        </is>
      </c>
      <c r="B10" s="5" t="n">
        <v>64410</v>
      </c>
      <c r="C10" s="5" t="n">
        <v>52647</v>
      </c>
      <c r="D10" s="5" t="n">
        <v>64410</v>
      </c>
      <c r="E10" s="5" t="n">
        <v>52647</v>
      </c>
    </row>
    <row r="11">
      <c r="A11" s="4" t="inlineStr">
        <is>
          <t>Computer and other hardware</t>
        </is>
      </c>
    </row>
    <row r="12">
      <c r="A12" s="3" t="inlineStr">
        <is>
          <t>Property, Plant and Equipment [Line Items]</t>
        </is>
      </c>
    </row>
    <row r="13">
      <c r="A13" s="4" t="inlineStr">
        <is>
          <t>Total gross property and equipment</t>
        </is>
      </c>
      <c r="B13" s="5" t="n">
        <v>54005</v>
      </c>
      <c r="C13" s="5" t="n">
        <v>42264</v>
      </c>
      <c r="D13" s="5" t="n">
        <v>54005</v>
      </c>
      <c r="E13" s="5" t="n">
        <v>42264</v>
      </c>
    </row>
    <row r="14">
      <c r="A14" s="4" t="inlineStr">
        <is>
          <t>Furniture</t>
        </is>
      </c>
    </row>
    <row r="15">
      <c r="A15" s="3" t="inlineStr">
        <is>
          <t>Property, Plant and Equipment [Line Items]</t>
        </is>
      </c>
    </row>
    <row r="16">
      <c r="A16" s="4" t="inlineStr">
        <is>
          <t>Total gross property and equipment</t>
        </is>
      </c>
      <c r="B16" s="5" t="n">
        <v>24855</v>
      </c>
      <c r="C16" s="5" t="n">
        <v>21416</v>
      </c>
      <c r="D16" s="5" t="n">
        <v>24855</v>
      </c>
      <c r="E16" s="5" t="n">
        <v>21416</v>
      </c>
    </row>
    <row r="17">
      <c r="A17" s="4" t="inlineStr">
        <is>
          <t>Internally developed software</t>
        </is>
      </c>
    </row>
    <row r="18">
      <c r="A18" s="3" t="inlineStr">
        <is>
          <t>Property, Plant and Equipment [Line Items]</t>
        </is>
      </c>
    </row>
    <row r="19">
      <c r="A19" s="4" t="inlineStr">
        <is>
          <t>Total gross property and equipment</t>
        </is>
      </c>
      <c r="B19" s="5" t="n">
        <v>3301</v>
      </c>
      <c r="C19" s="5" t="n">
        <v>2964</v>
      </c>
      <c r="D19" s="5" t="n">
        <v>3301</v>
      </c>
      <c r="E19" s="5" t="n">
        <v>2964</v>
      </c>
    </row>
    <row r="20">
      <c r="A20" s="4" t="inlineStr">
        <is>
          <t>Purchased software</t>
        </is>
      </c>
    </row>
    <row r="21">
      <c r="A21" s="3" t="inlineStr">
        <is>
          <t>Property, Plant and Equipment [Line Items]</t>
        </is>
      </c>
    </row>
    <row r="22">
      <c r="A22" s="4" t="inlineStr">
        <is>
          <t>Total gross property and equipment</t>
        </is>
      </c>
      <c r="B22" s="5" t="n">
        <v>1335</v>
      </c>
      <c r="C22" s="5" t="n">
        <v>1325</v>
      </c>
      <c r="D22" s="5" t="n">
        <v>1335</v>
      </c>
      <c r="E22" s="5" t="n">
        <v>1325</v>
      </c>
    </row>
    <row r="23">
      <c r="A23" s="4" t="inlineStr">
        <is>
          <t>Construction in progress</t>
        </is>
      </c>
    </row>
    <row r="24">
      <c r="A24" s="3" t="inlineStr">
        <is>
          <t>Property, Plant and Equipment [Line Items]</t>
        </is>
      </c>
    </row>
    <row r="25">
      <c r="A25" s="4" t="inlineStr">
        <is>
          <t>Total gross property and equipment</t>
        </is>
      </c>
      <c r="B25" s="6" t="n">
        <v>7714</v>
      </c>
      <c r="C25" s="6" t="n">
        <v>6645</v>
      </c>
      <c r="D25" s="6" t="n">
        <v>7714</v>
      </c>
      <c r="E25" s="6" t="n">
        <v>664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Long Lived Assets by Geographic Region (Details) - USD ($) $ in Thousands</t>
        </is>
      </c>
      <c r="B1" s="2" t="inlineStr">
        <is>
          <t>Sep. 30, 2020</t>
        </is>
      </c>
      <c r="C1" s="2" t="inlineStr">
        <is>
          <t>Dec. 31, 2019</t>
        </is>
      </c>
    </row>
    <row r="2">
      <c r="A2" s="3" t="inlineStr">
        <is>
          <t>Property, Plant and Equipment [Line Items]</t>
        </is>
      </c>
    </row>
    <row r="3">
      <c r="A3" s="4" t="inlineStr">
        <is>
          <t>Total long-lived assets, net</t>
        </is>
      </c>
      <c r="B3" s="6" t="n">
        <v>89042</v>
      </c>
      <c r="C3" s="6" t="n">
        <v>78470</v>
      </c>
    </row>
    <row r="4">
      <c r="A4" s="4" t="inlineStr">
        <is>
          <t>United States</t>
        </is>
      </c>
    </row>
    <row r="5">
      <c r="A5" s="3" t="inlineStr">
        <is>
          <t>Property, Plant and Equipment [Line Items]</t>
        </is>
      </c>
    </row>
    <row r="6">
      <c r="A6" s="4" t="inlineStr">
        <is>
          <t>Total long-lived assets, net</t>
        </is>
      </c>
      <c r="B6" s="5" t="n">
        <v>36529</v>
      </c>
      <c r="C6" s="5" t="n">
        <v>35602</v>
      </c>
    </row>
    <row r="7">
      <c r="A7" s="4" t="inlineStr">
        <is>
          <t>Canada</t>
        </is>
      </c>
    </row>
    <row r="8">
      <c r="A8" s="3" t="inlineStr">
        <is>
          <t>Property, Plant and Equipment [Line Items]</t>
        </is>
      </c>
    </row>
    <row r="9">
      <c r="A9" s="4" t="inlineStr">
        <is>
          <t>Total long-lived assets, net</t>
        </is>
      </c>
      <c r="B9" s="5" t="n">
        <v>14402</v>
      </c>
      <c r="C9" s="5" t="n">
        <v>10396</v>
      </c>
    </row>
    <row r="10">
      <c r="A10" s="4" t="inlineStr">
        <is>
          <t>United Kingdom</t>
        </is>
      </c>
    </row>
    <row r="11">
      <c r="A11" s="3" t="inlineStr">
        <is>
          <t>Property, Plant and Equipment [Line Items]</t>
        </is>
      </c>
    </row>
    <row r="12">
      <c r="A12" s="4" t="inlineStr">
        <is>
          <t>Total long-lived assets, net</t>
        </is>
      </c>
      <c r="B12" s="5" t="n">
        <v>16966</v>
      </c>
      <c r="C12" s="5" t="n">
        <v>10238</v>
      </c>
    </row>
    <row r="13">
      <c r="A13" s="4" t="inlineStr">
        <is>
          <t>Greater China</t>
        </is>
      </c>
    </row>
    <row r="14">
      <c r="A14" s="3" t="inlineStr">
        <is>
          <t>Property, Plant and Equipment [Line Items]</t>
        </is>
      </c>
    </row>
    <row r="15">
      <c r="A15" s="4" t="inlineStr">
        <is>
          <t>Total long-lived assets, net</t>
        </is>
      </c>
      <c r="B15" s="5" t="n">
        <v>5719</v>
      </c>
      <c r="C15" s="5" t="n">
        <v>6097</v>
      </c>
    </row>
    <row r="16">
      <c r="A16" s="4" t="inlineStr">
        <is>
          <t>EMEA, excluding United Kingdom</t>
        </is>
      </c>
    </row>
    <row r="17">
      <c r="A17" s="3" t="inlineStr">
        <is>
          <t>Property, Plant and Equipment [Line Items]</t>
        </is>
      </c>
    </row>
    <row r="18">
      <c r="A18" s="4" t="inlineStr">
        <is>
          <t>Total long-lived assets, net</t>
        </is>
      </c>
      <c r="B18" s="5" t="n">
        <v>10874</v>
      </c>
      <c r="C18" s="5" t="n">
        <v>10475</v>
      </c>
    </row>
    <row r="19">
      <c r="A19" s="4" t="inlineStr">
        <is>
          <t>APAC</t>
        </is>
      </c>
    </row>
    <row r="20">
      <c r="A20" s="3" t="inlineStr">
        <is>
          <t>Property, Plant and Equipment [Line Items]</t>
        </is>
      </c>
    </row>
    <row r="21">
      <c r="A21" s="4" t="inlineStr">
        <is>
          <t>Total long-lived assets, net</t>
        </is>
      </c>
      <c r="B21" s="5" t="n">
        <v>3804</v>
      </c>
      <c r="C21" s="5" t="n">
        <v>4783</v>
      </c>
    </row>
    <row r="22">
      <c r="A22" s="4" t="inlineStr">
        <is>
          <t>Other Americas, excluding Canada</t>
        </is>
      </c>
    </row>
    <row r="23">
      <c r="A23" s="3" t="inlineStr">
        <is>
          <t>Property, Plant and Equipment [Line Items]</t>
        </is>
      </c>
    </row>
    <row r="24">
      <c r="A24" s="4" t="inlineStr">
        <is>
          <t>Total long-lived assets, net</t>
        </is>
      </c>
      <c r="B24" s="6" t="n">
        <v>748</v>
      </c>
      <c r="C24" s="6" t="n">
        <v>8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Current Liabilities (Details) - USD ($) $ in Thousands</t>
        </is>
      </c>
      <c r="B1" s="2" t="inlineStr">
        <is>
          <t>Sep. 30, 2020</t>
        </is>
      </c>
      <c r="C1" s="2" t="inlineStr">
        <is>
          <t>Dec. 31, 2019</t>
        </is>
      </c>
    </row>
    <row r="2">
      <c r="A2" s="3" t="inlineStr">
        <is>
          <t>Property, Plant and Equipment [Abstract]</t>
        </is>
      </c>
    </row>
    <row r="3">
      <c r="A3" s="4" t="inlineStr">
        <is>
          <t>Accrued expenses</t>
        </is>
      </c>
      <c r="B3" s="6" t="n">
        <v>47174</v>
      </c>
      <c r="C3" s="6" t="n">
        <v>36217</v>
      </c>
    </row>
    <row r="4">
      <c r="A4" s="4" t="inlineStr">
        <is>
          <t>Accrued compensation</t>
        </is>
      </c>
      <c r="B4" s="5" t="n">
        <v>39780</v>
      </c>
      <c r="C4" s="5" t="n">
        <v>30246</v>
      </c>
    </row>
    <row r="5">
      <c r="A5" s="4" t="inlineStr">
        <is>
          <t>Accrued expenses and other current liabilities</t>
        </is>
      </c>
      <c r="B5" s="6" t="n">
        <v>86954</v>
      </c>
      <c r="C5" s="6" t="n">
        <v>664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26" customWidth="1" min="2" max="2"/>
  </cols>
  <sheetData>
    <row r="1">
      <c r="A1" s="1" t="inlineStr">
        <is>
          <t>Leases - Narrative (Details) $ in Millions</t>
        </is>
      </c>
      <c r="B1" s="2" t="inlineStr">
        <is>
          <t>9 Months Ended</t>
        </is>
      </c>
    </row>
    <row r="2">
      <c r="B2" s="2" t="inlineStr">
        <is>
          <t>Sep. 30, 2020USD ($)</t>
        </is>
      </c>
    </row>
    <row r="3">
      <c r="A3" s="3" t="inlineStr">
        <is>
          <t>Lessee, Lease, Description [Line Items]</t>
        </is>
      </c>
    </row>
    <row r="4">
      <c r="A4" s="4" t="inlineStr">
        <is>
          <t>Operating lease, weighted average remaining lease term</t>
        </is>
      </c>
      <c r="B4" s="4" t="inlineStr">
        <is>
          <t>6 years 1 month 13 days</t>
        </is>
      </c>
    </row>
    <row r="5">
      <c r="A5" s="4" t="inlineStr">
        <is>
          <t>Operating lease, weighted average discount rate, percent</t>
        </is>
      </c>
      <c r="B5" s="4" t="inlineStr">
        <is>
          <t>4.50%</t>
        </is>
      </c>
    </row>
    <row r="6">
      <c r="A6" s="4" t="inlineStr">
        <is>
          <t>Lessee, operating lease, lease not yet commenced, undiscounted amount</t>
        </is>
      </c>
      <c r="B6" s="9" t="n">
        <v>154.1</v>
      </c>
    </row>
    <row r="7">
      <c r="A7" s="4" t="inlineStr">
        <is>
          <t>Minimum</t>
        </is>
      </c>
    </row>
    <row r="8">
      <c r="A8" s="3" t="inlineStr">
        <is>
          <t>Lessee, Lease, Description [Line Items]</t>
        </is>
      </c>
    </row>
    <row r="9">
      <c r="A9" s="4" t="inlineStr">
        <is>
          <t>Operating lease term</t>
        </is>
      </c>
      <c r="B9" s="4" t="inlineStr">
        <is>
          <t>1 year</t>
        </is>
      </c>
    </row>
    <row r="10">
      <c r="A10" s="4" t="inlineStr">
        <is>
          <t>Operating lease renewal term</t>
        </is>
      </c>
      <c r="B10" s="4" t="inlineStr">
        <is>
          <t>1 year</t>
        </is>
      </c>
    </row>
    <row r="11">
      <c r="A11" s="4" t="inlineStr">
        <is>
          <t>Operating lease termination period</t>
        </is>
      </c>
      <c r="B11" s="4" t="inlineStr">
        <is>
          <t>1 year</t>
        </is>
      </c>
    </row>
    <row r="12">
      <c r="A12" s="4" t="inlineStr">
        <is>
          <t>Lessee, operating lease, lease not yet commenced, term</t>
        </is>
      </c>
      <c r="B12" s="4" t="inlineStr">
        <is>
          <t>9 years 6 months</t>
        </is>
      </c>
    </row>
    <row r="13">
      <c r="A13" s="4" t="inlineStr">
        <is>
          <t>Minimum | Finger Food</t>
        </is>
      </c>
    </row>
    <row r="14">
      <c r="A14" s="3" t="inlineStr">
        <is>
          <t>Lessee, Lease, Description [Line Items]</t>
        </is>
      </c>
    </row>
    <row r="15">
      <c r="A15" s="4" t="inlineStr">
        <is>
          <t>Lessee, operating lease, remaining lease term</t>
        </is>
      </c>
      <c r="B15" s="4" t="inlineStr">
        <is>
          <t>1 year</t>
        </is>
      </c>
    </row>
    <row r="16">
      <c r="A16" s="4" t="inlineStr">
        <is>
          <t>Maximum</t>
        </is>
      </c>
    </row>
    <row r="17">
      <c r="A17" s="3" t="inlineStr">
        <is>
          <t>Lessee, Lease, Description [Line Items]</t>
        </is>
      </c>
    </row>
    <row r="18">
      <c r="A18" s="4" t="inlineStr">
        <is>
          <t>Operating lease term</t>
        </is>
      </c>
      <c r="B18" s="4" t="inlineStr">
        <is>
          <t>10 years 3 months 18 days</t>
        </is>
      </c>
    </row>
    <row r="19">
      <c r="A19" s="4" t="inlineStr">
        <is>
          <t>Operating lease renewal term</t>
        </is>
      </c>
      <c r="B19" s="4" t="inlineStr">
        <is>
          <t>5 years</t>
        </is>
      </c>
    </row>
    <row r="20">
      <c r="A20" s="4" t="inlineStr">
        <is>
          <t>Operating lease termination period</t>
        </is>
      </c>
      <c r="B20" s="4" t="inlineStr">
        <is>
          <t>5 years</t>
        </is>
      </c>
    </row>
    <row r="21">
      <c r="A21" s="4" t="inlineStr">
        <is>
          <t>Lessee, operating lease, lease not yet commenced, term</t>
        </is>
      </c>
      <c r="B21" s="4" t="inlineStr">
        <is>
          <t>11 years 9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B67"/>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6" customWidth="1" min="5" max="5"/>
    <col width="24" customWidth="1" min="6" max="6"/>
    <col width="13" customWidth="1" min="7" max="7"/>
    <col width="13" customWidth="1" min="8" max="8"/>
    <col width="29" customWidth="1" min="9" max="9"/>
    <col width="28" customWidth="1" min="10" max="10"/>
    <col width="55" customWidth="1" min="11" max="11"/>
    <col width="64" customWidth="1" min="12" max="12"/>
    <col width="13" customWidth="1" min="13" max="13"/>
    <col width="48" customWidth="1" min="14" max="14"/>
    <col width="36" customWidth="1" min="15" max="15"/>
    <col width="20" customWidth="1" min="16" max="16"/>
    <col width="16" customWidth="1" min="17" max="17"/>
    <col width="41" customWidth="1" min="18" max="18"/>
    <col width="27" customWidth="1" min="19" max="19"/>
    <col width="54" customWidth="1" min="20" max="20"/>
    <col width="62" customWidth="1" min="21" max="21"/>
    <col width="50" customWidth="1" min="22" max="22"/>
    <col width="34" customWidth="1" min="23" max="23"/>
    <col width="30" customWidth="1" min="24" max="24"/>
    <col width="55" customWidth="1" min="25" max="25"/>
    <col width="37" customWidth="1" min="26" max="26"/>
    <col width="20" customWidth="1" min="27" max="27"/>
    <col width="15" customWidth="1" min="28" max="28"/>
  </cols>
  <sheetData>
    <row r="1">
      <c r="A1" s="1" t="inlineStr">
        <is>
          <t>Condensed Consolidated Statements of Shareholders' Equity - USD ($) $ in Thousands</t>
        </is>
      </c>
      <c r="B1" s="2" t="inlineStr">
        <is>
          <t>Total</t>
        </is>
      </c>
      <c r="C1" s="2" t="inlineStr">
        <is>
          <t>Convertible Preferred Stock</t>
        </is>
      </c>
      <c r="D1" s="2" t="inlineStr">
        <is>
          <t>Convertible Series E Preferred Stock</t>
        </is>
      </c>
      <c r="E1" s="2" t="inlineStr">
        <is>
          <t>Non Chief Executive Officer Related</t>
        </is>
      </c>
      <c r="F1" s="2" t="inlineStr">
        <is>
          <t>Chief Executive Officer</t>
        </is>
      </c>
      <c r="G1" s="2" t="inlineStr">
        <is>
          <t>Non-IPO</t>
        </is>
      </c>
      <c r="H1" s="2" t="inlineStr">
        <is>
          <t>IPO</t>
        </is>
      </c>
      <c r="I1" s="2" t="inlineStr">
        <is>
          <t>Charitable Contribution, IPO</t>
        </is>
      </c>
      <c r="J1" s="2" t="inlineStr">
        <is>
          <t>Convertible Preferred Stock</t>
        </is>
      </c>
      <c r="K1" s="2" t="inlineStr">
        <is>
          <t>Convertible Preferred StockConvertible Preferred Stock</t>
        </is>
      </c>
      <c r="L1" s="2" t="inlineStr">
        <is>
          <t>Convertible Preferred StockConvertible Series E Preferred Stock</t>
        </is>
      </c>
      <c r="M1" s="2" t="inlineStr">
        <is>
          <t>Common Stock</t>
        </is>
      </c>
      <c r="N1" s="2" t="inlineStr">
        <is>
          <t>Common StockNon Chief Executive Officer Related</t>
        </is>
      </c>
      <c r="O1" s="2" t="inlineStr">
        <is>
          <t>Common StockChief Executive Officer</t>
        </is>
      </c>
      <c r="P1" s="2" t="inlineStr">
        <is>
          <t>Common StockNon-IPO</t>
        </is>
      </c>
      <c r="Q1" s="2" t="inlineStr">
        <is>
          <t>Common StockIPO</t>
        </is>
      </c>
      <c r="R1" s="2" t="inlineStr">
        <is>
          <t>Common StockCharitable Contribution, IPO</t>
        </is>
      </c>
      <c r="S1" s="2" t="inlineStr">
        <is>
          <t>Additional Paid-In Capital</t>
        </is>
      </c>
      <c r="T1" s="2" t="inlineStr">
        <is>
          <t>Additional Paid-In CapitalConvertible Preferred Stock</t>
        </is>
      </c>
      <c r="U1" s="2" t="inlineStr">
        <is>
          <t>Additional Paid-In CapitalNon Chief Executive Officer Related</t>
        </is>
      </c>
      <c r="V1" s="2" t="inlineStr">
        <is>
          <t>Additional Paid-In CapitalChief Executive Officer</t>
        </is>
      </c>
      <c r="W1" s="2" t="inlineStr">
        <is>
          <t>Additional Paid-In CapitalNon-IPO</t>
        </is>
      </c>
      <c r="X1" s="2" t="inlineStr">
        <is>
          <t>Additional Paid-In CapitalIPO</t>
        </is>
      </c>
      <c r="Y1" s="2" t="inlineStr">
        <is>
          <t>Additional Paid-In CapitalCharitable Contribution, IPO</t>
        </is>
      </c>
      <c r="Z1" s="2" t="inlineStr">
        <is>
          <t>Accumulated Other Comprehensive Loss</t>
        </is>
      </c>
      <c r="AA1" s="2" t="inlineStr">
        <is>
          <t>Accumulated Deficit</t>
        </is>
      </c>
      <c r="AB1" s="2" t="inlineStr">
        <is>
          <t>Treasury Stock</t>
        </is>
      </c>
    </row>
    <row r="2">
      <c r="A2" s="4" t="inlineStr">
        <is>
          <t>Beginning Balance (in shares) at Dec. 31, 2018</t>
        </is>
      </c>
      <c r="J2" s="5" t="n">
        <v>96992575</v>
      </c>
      <c r="M2" s="5" t="n">
        <v>107068886</v>
      </c>
    </row>
    <row r="3">
      <c r="A3" s="4" t="inlineStr">
        <is>
          <t>Beginning Balance at Dec. 31, 2018</t>
        </is>
      </c>
      <c r="B3" s="6" t="n">
        <v>316127</v>
      </c>
      <c r="J3" s="6" t="n">
        <v>600114</v>
      </c>
      <c r="M3" s="6" t="n">
        <v>1</v>
      </c>
      <c r="S3" s="6" t="n">
        <v>173214</v>
      </c>
      <c r="Z3" s="6" t="n">
        <v>-3477</v>
      </c>
      <c r="AA3" s="6" t="n">
        <v>-352000</v>
      </c>
      <c r="AB3" s="6" t="n">
        <v>-101725</v>
      </c>
    </row>
    <row r="4">
      <c r="A4" s="3" t="inlineStr">
        <is>
          <t>Increase (Decrease) in Stockholders' Equity [Roll Forward]</t>
        </is>
      </c>
    </row>
    <row r="5">
      <c r="A5" s="4" t="inlineStr">
        <is>
          <t>Issuance of stock (in shares)</t>
        </is>
      </c>
      <c r="L5" s="5" t="n">
        <v>5681818</v>
      </c>
      <c r="P5" s="5" t="n">
        <v>17570292</v>
      </c>
    </row>
    <row r="6">
      <c r="A6" s="4" t="inlineStr">
        <is>
          <t>Issuance of stock</t>
        </is>
      </c>
      <c r="D6" s="6" t="n">
        <v>124918</v>
      </c>
      <c r="G6" s="6" t="n">
        <v>355882</v>
      </c>
      <c r="L6" s="6" t="n">
        <v>124918</v>
      </c>
      <c r="W6" s="6" t="n">
        <v>355882</v>
      </c>
    </row>
    <row r="7">
      <c r="A7" s="4" t="inlineStr">
        <is>
          <t>Issuance of common stock from exercise of stock options (in shares)</t>
        </is>
      </c>
      <c r="N7" s="5" t="n">
        <v>5954019</v>
      </c>
    </row>
    <row r="8">
      <c r="A8" s="4" t="inlineStr">
        <is>
          <t>Issuance of common stock from exercise of stock options</t>
        </is>
      </c>
      <c r="E8" s="6" t="n">
        <v>10882</v>
      </c>
      <c r="U8" s="6" t="n">
        <v>10882</v>
      </c>
    </row>
    <row r="9">
      <c r="A9" s="4" t="inlineStr">
        <is>
          <t>Common stock issued in connection with acquisitions (in shares)</t>
        </is>
      </c>
      <c r="M9" s="5" t="n">
        <v>1276862</v>
      </c>
    </row>
    <row r="10">
      <c r="A10" s="4" t="inlineStr">
        <is>
          <t>Common stock issued in connection with acquisitions</t>
        </is>
      </c>
      <c r="B10" s="5" t="n">
        <v>24688</v>
      </c>
      <c r="S10" s="5" t="n">
        <v>24688</v>
      </c>
    </row>
    <row r="11">
      <c r="A11" s="4" t="inlineStr">
        <is>
          <t>Purchase and retirement of stock (in shares)</t>
        </is>
      </c>
      <c r="K11" s="5" t="n">
        <v>-2229724</v>
      </c>
      <c r="M11" s="5" t="n">
        <v>-14090506</v>
      </c>
    </row>
    <row r="12">
      <c r="A12" s="4" t="inlineStr">
        <is>
          <t>Purchase and retirement of stock</t>
        </is>
      </c>
      <c r="B12" s="5" t="n">
        <v>-282167</v>
      </c>
      <c r="C12" s="6" t="n">
        <v>48714</v>
      </c>
      <c r="K12" s="6" t="n">
        <v>-6251</v>
      </c>
      <c r="S12" s="5" t="n">
        <v>-383892</v>
      </c>
      <c r="T12" s="6" t="n">
        <v>42463</v>
      </c>
      <c r="AB12" s="5" t="n">
        <v>101725</v>
      </c>
    </row>
    <row r="13">
      <c r="A13" s="4" t="inlineStr">
        <is>
          <t>Stock‑based compensation expense</t>
        </is>
      </c>
      <c r="B13" s="5" t="n">
        <v>23877</v>
      </c>
      <c r="S13" s="5" t="n">
        <v>23877</v>
      </c>
    </row>
    <row r="14">
      <c r="A14" s="4" t="inlineStr">
        <is>
          <t>Net loss</t>
        </is>
      </c>
      <c r="B14" s="5" t="n">
        <v>-112611</v>
      </c>
      <c r="AA14" s="5" t="n">
        <v>-112611</v>
      </c>
    </row>
    <row r="15">
      <c r="A15" s="4" t="inlineStr">
        <is>
          <t>Foreign currency translation adjustment</t>
        </is>
      </c>
      <c r="B15" s="5" t="n">
        <v>-291</v>
      </c>
      <c r="Z15" s="5" t="n">
        <v>-291</v>
      </c>
    </row>
    <row r="16">
      <c r="A16" s="4" t="inlineStr">
        <is>
          <t>Ending Balance (in shares) at Sep. 30, 2019</t>
        </is>
      </c>
      <c r="J16" s="5" t="n">
        <v>100444669</v>
      </c>
      <c r="M16" s="5" t="n">
        <v>117779553</v>
      </c>
    </row>
    <row r="17">
      <c r="A17" s="4" t="inlineStr">
        <is>
          <t>Ending Balance at Sep. 30, 2019</t>
        </is>
      </c>
      <c r="B17" s="5" t="n">
        <v>412591</v>
      </c>
      <c r="J17" s="6" t="n">
        <v>718781</v>
      </c>
      <c r="M17" s="6" t="n">
        <v>1</v>
      </c>
      <c r="S17" s="5" t="n">
        <v>162188</v>
      </c>
      <c r="Z17" s="5" t="n">
        <v>-3768</v>
      </c>
      <c r="AA17" s="5" t="n">
        <v>-464611</v>
      </c>
      <c r="AB17" s="5" t="n">
        <v>0</v>
      </c>
    </row>
    <row r="18">
      <c r="A18" s="4" t="inlineStr">
        <is>
          <t>Beginning Balance (in shares) at Jun. 30, 2019</t>
        </is>
      </c>
      <c r="J18" s="5" t="n">
        <v>102674393</v>
      </c>
      <c r="M18" s="5" t="n">
        <v>113920286</v>
      </c>
    </row>
    <row r="19">
      <c r="A19" s="4" t="inlineStr">
        <is>
          <t>Beginning Balance at Jun. 30, 2019</t>
        </is>
      </c>
      <c r="B19" s="5" t="n">
        <v>496165</v>
      </c>
      <c r="J19" s="6" t="n">
        <v>725032</v>
      </c>
      <c r="M19" s="6" t="n">
        <v>1</v>
      </c>
      <c r="S19" s="5" t="n">
        <v>193735</v>
      </c>
      <c r="Z19" s="5" t="n">
        <v>-3541</v>
      </c>
      <c r="AA19" s="5" t="n">
        <v>-419062</v>
      </c>
    </row>
    <row r="20">
      <c r="A20" s="3" t="inlineStr">
        <is>
          <t>Increase (Decrease) in Stockholders' Equity [Roll Forward]</t>
        </is>
      </c>
    </row>
    <row r="21">
      <c r="A21" s="4" t="inlineStr">
        <is>
          <t>Issuance of stock (in shares)</t>
        </is>
      </c>
      <c r="P21" s="5" t="n">
        <v>12570292</v>
      </c>
    </row>
    <row r="22">
      <c r="A22" s="4" t="inlineStr">
        <is>
          <t>Issuance of stock</t>
        </is>
      </c>
      <c r="G22" s="5" t="n">
        <v>255882</v>
      </c>
      <c r="W22" s="5" t="n">
        <v>255882</v>
      </c>
    </row>
    <row r="23">
      <c r="A23" s="4" t="inlineStr">
        <is>
          <t>Issuance of common stock from exercise of stock options (in shares)</t>
        </is>
      </c>
      <c r="M23" s="5" t="n">
        <v>4451358</v>
      </c>
    </row>
    <row r="24">
      <c r="A24" s="4" t="inlineStr">
        <is>
          <t>Issuance of common stock from exercise of stock options</t>
        </is>
      </c>
      <c r="B24" s="5" t="n">
        <v>7821</v>
      </c>
      <c r="S24" s="5" t="n">
        <v>7821</v>
      </c>
    </row>
    <row r="25">
      <c r="A25" s="4" t="inlineStr">
        <is>
          <t>Common stock issued in connection with acquisitions (in shares)</t>
        </is>
      </c>
      <c r="M25" s="5" t="n">
        <v>928123</v>
      </c>
    </row>
    <row r="26">
      <c r="A26" s="4" t="inlineStr">
        <is>
          <t>Common stock issued in connection with acquisitions</t>
        </is>
      </c>
      <c r="B26" s="5" t="n">
        <v>20279</v>
      </c>
      <c r="S26" s="5" t="n">
        <v>20279</v>
      </c>
    </row>
    <row r="27">
      <c r="A27" s="4" t="inlineStr">
        <is>
          <t>Purchase and retirement of stock (in shares)</t>
        </is>
      </c>
      <c r="K27" s="5" t="n">
        <v>-2229724</v>
      </c>
      <c r="M27" s="5" t="n">
        <v>-14090506</v>
      </c>
    </row>
    <row r="28">
      <c r="A28" s="4" t="inlineStr">
        <is>
          <t>Purchase and retirement of stock</t>
        </is>
      </c>
      <c r="B28" s="5" t="n">
        <v>-282167</v>
      </c>
      <c r="C28" s="6" t="n">
        <v>-48714</v>
      </c>
      <c r="K28" s="6" t="n">
        <v>-6251</v>
      </c>
      <c r="S28" s="5" t="n">
        <v>-282167</v>
      </c>
      <c r="T28" s="6" t="n">
        <v>-42463</v>
      </c>
    </row>
    <row r="29">
      <c r="A29" s="4" t="inlineStr">
        <is>
          <t>Stock‑based compensation expense</t>
        </is>
      </c>
      <c r="B29" s="5" t="n">
        <v>9101</v>
      </c>
      <c r="S29" s="5" t="n">
        <v>9101</v>
      </c>
    </row>
    <row r="30">
      <c r="A30" s="4" t="inlineStr">
        <is>
          <t>Net loss</t>
        </is>
      </c>
      <c r="B30" s="5" t="n">
        <v>-45549</v>
      </c>
      <c r="AA30" s="5" t="n">
        <v>-45549</v>
      </c>
    </row>
    <row r="31">
      <c r="A31" s="4" t="inlineStr">
        <is>
          <t>Foreign currency translation adjustment</t>
        </is>
      </c>
      <c r="B31" s="5" t="n">
        <v>-227</v>
      </c>
      <c r="Z31" s="5" t="n">
        <v>-227</v>
      </c>
    </row>
    <row r="32">
      <c r="A32" s="4" t="inlineStr">
        <is>
          <t>Ending Balance (in shares) at Sep. 30, 2019</t>
        </is>
      </c>
      <c r="J32" s="5" t="n">
        <v>100444669</v>
      </c>
      <c r="M32" s="5" t="n">
        <v>117779553</v>
      </c>
    </row>
    <row r="33">
      <c r="A33" s="4" t="inlineStr">
        <is>
          <t>Ending Balance at Sep. 30, 2019</t>
        </is>
      </c>
      <c r="B33" s="5" t="n">
        <v>412591</v>
      </c>
      <c r="J33" s="6" t="n">
        <v>718781</v>
      </c>
      <c r="M33" s="6" t="n">
        <v>1</v>
      </c>
      <c r="S33" s="5" t="n">
        <v>162188</v>
      </c>
      <c r="Z33" s="5" t="n">
        <v>-3768</v>
      </c>
      <c r="AA33" s="5" t="n">
        <v>-464611</v>
      </c>
      <c r="AB33" s="5" t="n">
        <v>0</v>
      </c>
    </row>
    <row r="34">
      <c r="A34" s="4" t="inlineStr">
        <is>
          <t>Beginning Balance (in shares) at Dec. 31, 2019</t>
        </is>
      </c>
      <c r="J34" s="5" t="n">
        <v>95899214</v>
      </c>
      <c r="M34" s="5" t="n">
        <v>123261024</v>
      </c>
    </row>
    <row r="35">
      <c r="A35" s="4" t="inlineStr">
        <is>
          <t>Beginning Balance at Dec. 31, 2019</t>
        </is>
      </c>
      <c r="B35" s="6" t="n">
        <v>393911</v>
      </c>
      <c r="J35" s="6" t="n">
        <v>686559</v>
      </c>
      <c r="M35" s="6" t="n">
        <v>1</v>
      </c>
      <c r="S35" s="5" t="n">
        <v>226173</v>
      </c>
      <c r="Z35" s="5" t="n">
        <v>-3632</v>
      </c>
      <c r="AA35" s="5" t="n">
        <v>-515190</v>
      </c>
      <c r="AB35" s="5" t="n">
        <v>0</v>
      </c>
    </row>
    <row r="36">
      <c r="A36" s="3" t="inlineStr">
        <is>
          <t>Increase (Decrease) in Stockholders' Equity [Roll Forward]</t>
        </is>
      </c>
    </row>
    <row r="37">
      <c r="A37" s="4" t="inlineStr">
        <is>
          <t>Issuance of stock (in shares)</t>
        </is>
      </c>
      <c r="L37" s="5" t="n">
        <v>6818182</v>
      </c>
      <c r="P37" s="5" t="n">
        <v>4545455</v>
      </c>
      <c r="Q37" s="5" t="n">
        <v>28750000</v>
      </c>
      <c r="R37" s="5" t="n">
        <v>750000</v>
      </c>
    </row>
    <row r="38">
      <c r="A38" s="4" t="inlineStr">
        <is>
          <t>Issuance of stock</t>
        </is>
      </c>
      <c r="D38" s="6" t="n">
        <v>149970</v>
      </c>
      <c r="G38" s="6" t="n">
        <v>100000</v>
      </c>
      <c r="H38" s="6" t="n">
        <v>1417582</v>
      </c>
      <c r="I38" s="6" t="n">
        <v>63615</v>
      </c>
      <c r="L38" s="6" t="n">
        <v>149970</v>
      </c>
      <c r="W38" s="6" t="n">
        <v>100000</v>
      </c>
      <c r="X38" s="6" t="n">
        <v>1417582</v>
      </c>
      <c r="Y38" s="6" t="n">
        <v>63615</v>
      </c>
    </row>
    <row r="39">
      <c r="A39" s="4" t="inlineStr">
        <is>
          <t>Issuance of common stock from exercise of stock options (in shares)</t>
        </is>
      </c>
      <c r="B39" s="5" t="n">
        <v>4188115</v>
      </c>
      <c r="N39" s="5" t="n">
        <v>4188116</v>
      </c>
      <c r="O39" s="5" t="n">
        <v>5656927</v>
      </c>
    </row>
    <row r="40">
      <c r="A40" s="4" t="inlineStr">
        <is>
          <t>Issuance of common stock from exercise of stock options</t>
        </is>
      </c>
      <c r="E40" s="6" t="n">
        <v>15916</v>
      </c>
      <c r="F40" s="6" t="n">
        <v>8856</v>
      </c>
      <c r="U40" s="6" t="n">
        <v>15916</v>
      </c>
      <c r="V40" s="6" t="n">
        <v>8856</v>
      </c>
    </row>
    <row r="41">
      <c r="A41" s="4" t="inlineStr">
        <is>
          <t>Common stock issued in connection with acquisitions (in shares)</t>
        </is>
      </c>
      <c r="M41" s="5" t="n">
        <v>1103190</v>
      </c>
    </row>
    <row r="42">
      <c r="A42" s="4" t="inlineStr">
        <is>
          <t>Common stock issued in connection with acquisitions</t>
        </is>
      </c>
      <c r="B42" s="6" t="n">
        <v>25380</v>
      </c>
      <c r="S42" s="5" t="n">
        <v>25380</v>
      </c>
    </row>
    <row r="43">
      <c r="A43" s="4" t="inlineStr">
        <is>
          <t>Purchase and retirement of stock (in shares)</t>
        </is>
      </c>
      <c r="M43" s="5" t="n">
        <v>-5000</v>
      </c>
    </row>
    <row r="44">
      <c r="A44" s="4" t="inlineStr">
        <is>
          <t>Purchase and retirement of stock</t>
        </is>
      </c>
      <c r="B44" s="6" t="n">
        <v>-110</v>
      </c>
      <c r="S44" s="5" t="n">
        <v>-110</v>
      </c>
    </row>
    <row r="45">
      <c r="A45" s="4" t="inlineStr">
        <is>
          <t>Conversion of convertible preferred stock to common stock upon initial public offering (in shares)</t>
        </is>
      </c>
      <c r="B45" s="5" t="n">
        <v>102717396</v>
      </c>
      <c r="J45" s="5" t="n">
        <v>102717396</v>
      </c>
      <c r="M45" s="5" t="n">
        <v>102717396</v>
      </c>
    </row>
    <row r="46">
      <c r="A46" s="4" t="inlineStr">
        <is>
          <t>Conversion of convertible preferred stock to common stock upon initial public offering</t>
        </is>
      </c>
      <c r="B46" s="6" t="n">
        <v>0</v>
      </c>
      <c r="J46" s="6" t="n">
        <v>-836529</v>
      </c>
      <c r="M46" s="6" t="n">
        <v>1</v>
      </c>
      <c r="S46" s="5" t="n">
        <v>836528</v>
      </c>
    </row>
    <row r="47">
      <c r="A47" s="4" t="inlineStr">
        <is>
          <t>Stock‑based compensation expense</t>
        </is>
      </c>
      <c r="B47" s="5" t="n">
        <v>83460</v>
      </c>
      <c r="S47" s="5" t="n">
        <v>83460</v>
      </c>
    </row>
    <row r="48">
      <c r="A48" s="4" t="inlineStr">
        <is>
          <t>Net loss</t>
        </is>
      </c>
      <c r="B48" s="5" t="n">
        <v>-198806</v>
      </c>
      <c r="AA48" s="5" t="n">
        <v>-198806</v>
      </c>
    </row>
    <row r="49">
      <c r="A49" s="4" t="inlineStr">
        <is>
          <t>Foreign currency translation adjustment</t>
        </is>
      </c>
      <c r="B49" s="5" t="n">
        <v>132</v>
      </c>
      <c r="Z49" s="5" t="n">
        <v>132</v>
      </c>
    </row>
    <row r="50">
      <c r="A50" s="4" t="inlineStr">
        <is>
          <t>Ending Balance (in shares) at Sep. 30, 2020</t>
        </is>
      </c>
      <c r="J50" s="5" t="n">
        <v>0</v>
      </c>
      <c r="M50" s="5" t="n">
        <v>270967108</v>
      </c>
    </row>
    <row r="51">
      <c r="A51" s="4" t="inlineStr">
        <is>
          <t>Ending Balance at Sep. 30, 2020</t>
        </is>
      </c>
      <c r="B51" s="5" t="n">
        <v>2059906</v>
      </c>
      <c r="J51" s="6" t="n">
        <v>0</v>
      </c>
      <c r="M51" s="6" t="n">
        <v>2</v>
      </c>
      <c r="S51" s="5" t="n">
        <v>2777400</v>
      </c>
      <c r="Z51" s="5" t="n">
        <v>-3500</v>
      </c>
      <c r="AA51" s="5" t="n">
        <v>-713996</v>
      </c>
      <c r="AB51" s="5" t="n">
        <v>0</v>
      </c>
    </row>
    <row r="52">
      <c r="A52" s="4" t="inlineStr">
        <is>
          <t>Beginning Balance (in shares) at Jun. 30, 2020</t>
        </is>
      </c>
      <c r="J52" s="5" t="n">
        <v>102717396</v>
      </c>
      <c r="M52" s="5" t="n">
        <v>135649337</v>
      </c>
    </row>
    <row r="53">
      <c r="A53" s="4" t="inlineStr">
        <is>
          <t>Beginning Balance at Jun. 30, 2020</t>
        </is>
      </c>
      <c r="B53" s="5" t="n">
        <v>647415</v>
      </c>
      <c r="J53" s="6" t="n">
        <v>836529</v>
      </c>
      <c r="M53" s="6" t="n">
        <v>1</v>
      </c>
      <c r="S53" s="5" t="n">
        <v>383871</v>
      </c>
      <c r="Z53" s="5" t="n">
        <v>-3709</v>
      </c>
      <c r="AA53" s="5" t="n">
        <v>-569277</v>
      </c>
    </row>
    <row r="54">
      <c r="A54" s="3" t="inlineStr">
        <is>
          <t>Increase (Decrease) in Stockholders' Equity [Roll Forward]</t>
        </is>
      </c>
    </row>
    <row r="55">
      <c r="A55" s="4" t="inlineStr">
        <is>
          <t>Issuance of stock (in shares)</t>
        </is>
      </c>
      <c r="Q55" s="5" t="n">
        <v>28750000</v>
      </c>
      <c r="R55" s="5" t="n">
        <v>750000</v>
      </c>
    </row>
    <row r="56">
      <c r="A56" s="4" t="inlineStr">
        <is>
          <t>Issuance of stock</t>
        </is>
      </c>
      <c r="H56" s="6" t="n">
        <v>1417582</v>
      </c>
      <c r="I56" s="6" t="n">
        <v>63615</v>
      </c>
      <c r="X56" s="6" t="n">
        <v>1417582</v>
      </c>
      <c r="Y56" s="6" t="n">
        <v>63615</v>
      </c>
    </row>
    <row r="57">
      <c r="A57" s="4" t="inlineStr">
        <is>
          <t>Issuance of common stock from exercise of stock options (in shares)</t>
        </is>
      </c>
      <c r="M57" s="5" t="n">
        <v>3027896</v>
      </c>
    </row>
    <row r="58">
      <c r="A58" s="4" t="inlineStr">
        <is>
          <t>Issuance of common stock from exercise of stock options</t>
        </is>
      </c>
      <c r="B58" s="5" t="n">
        <v>11980</v>
      </c>
      <c r="S58" s="5" t="n">
        <v>11980</v>
      </c>
    </row>
    <row r="59">
      <c r="A59" s="4" t="inlineStr">
        <is>
          <t>Common stock issued in connection with acquisitions (in shares)</t>
        </is>
      </c>
      <c r="M59" s="5" t="n">
        <v>72479</v>
      </c>
    </row>
    <row r="60">
      <c r="A60" s="4" t="inlineStr">
        <is>
          <t>Common stock issued in connection with acquisitions</t>
        </is>
      </c>
      <c r="B60" s="5" t="n">
        <v>2018</v>
      </c>
      <c r="S60" s="5" t="n">
        <v>2018</v>
      </c>
    </row>
    <row r="61">
      <c r="A61" s="4" t="inlineStr">
        <is>
          <t>Conversion of convertible preferred stock to common stock upon initial public offering (in shares)</t>
        </is>
      </c>
      <c r="J61" s="5" t="n">
        <v>102717396</v>
      </c>
      <c r="M61" s="5" t="n">
        <v>102717396</v>
      </c>
    </row>
    <row r="62">
      <c r="A62" s="4" t="inlineStr">
        <is>
          <t>Conversion of convertible preferred stock to common stock upon initial public offering</t>
        </is>
      </c>
      <c r="B62" s="5" t="n">
        <v>0</v>
      </c>
      <c r="J62" s="6" t="n">
        <v>-836529</v>
      </c>
      <c r="M62" s="6" t="n">
        <v>1</v>
      </c>
      <c r="S62" s="5" t="n">
        <v>836528</v>
      </c>
    </row>
    <row r="63">
      <c r="A63" s="4" t="inlineStr">
        <is>
          <t>Stock‑based compensation expense</t>
        </is>
      </c>
      <c r="B63" s="5" t="n">
        <v>61806</v>
      </c>
      <c r="S63" s="5" t="n">
        <v>61806</v>
      </c>
    </row>
    <row r="64">
      <c r="A64" s="4" t="inlineStr">
        <is>
          <t>Net loss</t>
        </is>
      </c>
      <c r="B64" s="5" t="n">
        <v>-144719</v>
      </c>
      <c r="AA64" s="5" t="n">
        <v>-144719</v>
      </c>
    </row>
    <row r="65">
      <c r="A65" s="4" t="inlineStr">
        <is>
          <t>Foreign currency translation adjustment</t>
        </is>
      </c>
      <c r="B65" s="5" t="n">
        <v>209</v>
      </c>
      <c r="Z65" s="5" t="n">
        <v>209</v>
      </c>
    </row>
    <row r="66">
      <c r="A66" s="4" t="inlineStr">
        <is>
          <t>Ending Balance (in shares) at Sep. 30, 2020</t>
        </is>
      </c>
      <c r="J66" s="5" t="n">
        <v>0</v>
      </c>
      <c r="M66" s="5" t="n">
        <v>270967108</v>
      </c>
    </row>
    <row r="67">
      <c r="A67" s="4" t="inlineStr">
        <is>
          <t>Ending Balance at Sep. 30, 2020</t>
        </is>
      </c>
      <c r="B67" s="6" t="n">
        <v>2059906</v>
      </c>
      <c r="J67" s="6" t="n">
        <v>0</v>
      </c>
      <c r="M67" s="6" t="n">
        <v>2</v>
      </c>
      <c r="S67" s="6" t="n">
        <v>2777400</v>
      </c>
      <c r="Z67" s="6" t="n">
        <v>-3500</v>
      </c>
      <c r="AA67" s="6" t="n">
        <v>-713996</v>
      </c>
      <c r="AB67"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chedule of Lease Cost (Details) - USD ($) $ in Thousands</t>
        </is>
      </c>
      <c r="B1" s="2" t="inlineStr">
        <is>
          <t>3 Months Ended</t>
        </is>
      </c>
      <c r="C1" s="2" t="inlineStr">
        <is>
          <t>9 Months Ended</t>
        </is>
      </c>
    </row>
    <row r="2">
      <c r="B2" s="2" t="inlineStr">
        <is>
          <t>Sep. 30, 2020</t>
        </is>
      </c>
      <c r="C2" s="2" t="inlineStr">
        <is>
          <t>Sep. 30, 2020</t>
        </is>
      </c>
    </row>
    <row r="3">
      <c r="A3" s="3" t="inlineStr">
        <is>
          <t>Leases [Abstract]</t>
        </is>
      </c>
    </row>
    <row r="4">
      <c r="A4" s="4" t="inlineStr">
        <is>
          <t>Operating lease expense, excluding ROU asset impairment</t>
        </is>
      </c>
      <c r="B4" s="6" t="n">
        <v>7446</v>
      </c>
      <c r="C4" s="6" t="n">
        <v>22239</v>
      </c>
    </row>
    <row r="5">
      <c r="A5" s="4" t="inlineStr">
        <is>
          <t>Short-term lease expense</t>
        </is>
      </c>
      <c r="B5" s="5" t="n">
        <v>241</v>
      </c>
      <c r="C5" s="5" t="n">
        <v>767</v>
      </c>
    </row>
    <row r="6">
      <c r="A6" s="4" t="inlineStr">
        <is>
          <t>Variable lease expense</t>
        </is>
      </c>
      <c r="B6" s="5" t="n">
        <v>1264</v>
      </c>
      <c r="C6" s="5" t="n">
        <v>4100</v>
      </c>
    </row>
    <row r="7">
      <c r="A7" s="4" t="inlineStr">
        <is>
          <t>Sublease income</t>
        </is>
      </c>
      <c r="B7" s="5" t="n">
        <v>-8</v>
      </c>
      <c r="C7" s="5" t="n">
        <v>-34</v>
      </c>
    </row>
    <row r="8">
      <c r="A8" s="4" t="inlineStr">
        <is>
          <t>Total lease expense</t>
        </is>
      </c>
      <c r="B8" s="6" t="n">
        <v>8943</v>
      </c>
      <c r="C8" s="6" t="n">
        <v>270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Other Information (Details) $ in Thousands</t>
        </is>
      </c>
      <c r="B1" s="2" t="inlineStr">
        <is>
          <t>9 Months Ended</t>
        </is>
      </c>
    </row>
    <row r="2">
      <c r="B2" s="2" t="inlineStr">
        <is>
          <t>Sep. 30, 2020USD ($)</t>
        </is>
      </c>
    </row>
    <row r="3">
      <c r="A3" s="3" t="inlineStr">
        <is>
          <t>Leases [Abstract]</t>
        </is>
      </c>
    </row>
    <row r="4">
      <c r="A4" s="4" t="inlineStr">
        <is>
          <t>Cash paid for amounts included in the measurement of operating lease liabilities</t>
        </is>
      </c>
      <c r="B4" s="6" t="n">
        <v>21946</v>
      </c>
    </row>
    <row r="5">
      <c r="A5" s="4" t="inlineStr">
        <is>
          <t>Operating lease ROU assets obtained in exchange for new operating lease liabilities</t>
        </is>
      </c>
      <c r="B5" s="6" t="n">
        <v>2459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Details) - USD ($) $ in Thousands</t>
        </is>
      </c>
      <c r="B1" s="2" t="inlineStr">
        <is>
          <t>Sep. 30, 2020</t>
        </is>
      </c>
      <c r="C1" s="2" t="inlineStr">
        <is>
          <t>Jan. 01, 2020</t>
        </is>
      </c>
    </row>
    <row r="2">
      <c r="A2" s="3" t="inlineStr">
        <is>
          <t>Leases [Abstract]</t>
        </is>
      </c>
    </row>
    <row r="3">
      <c r="A3" s="4" t="inlineStr">
        <is>
          <t>Remainder of 2020</t>
        </is>
      </c>
      <c r="B3" s="6" t="n">
        <v>7372</v>
      </c>
    </row>
    <row r="4">
      <c r="A4" s="4" t="inlineStr">
        <is>
          <t>2021</t>
        </is>
      </c>
      <c r="B4" s="5" t="n">
        <v>29080</v>
      </c>
    </row>
    <row r="5">
      <c r="A5" s="4" t="inlineStr">
        <is>
          <t>2022</t>
        </is>
      </c>
      <c r="B5" s="5" t="n">
        <v>26879</v>
      </c>
    </row>
    <row r="6">
      <c r="A6" s="4" t="inlineStr">
        <is>
          <t>2023</t>
        </is>
      </c>
      <c r="B6" s="5" t="n">
        <v>21370</v>
      </c>
    </row>
    <row r="7">
      <c r="A7" s="4" t="inlineStr">
        <is>
          <t>2024</t>
        </is>
      </c>
      <c r="B7" s="5" t="n">
        <v>18413</v>
      </c>
    </row>
    <row r="8">
      <c r="A8" s="4" t="inlineStr">
        <is>
          <t>Thereafter</t>
        </is>
      </c>
      <c r="B8" s="5" t="n">
        <v>41843</v>
      </c>
    </row>
    <row r="9">
      <c r="A9" s="4" t="inlineStr">
        <is>
          <t>Total future minimum lease payments</t>
        </is>
      </c>
      <c r="B9" s="5" t="n">
        <v>144957</v>
      </c>
    </row>
    <row r="10">
      <c r="A10" s="4" t="inlineStr">
        <is>
          <t>Less: imputed interest</t>
        </is>
      </c>
      <c r="B10" s="5" t="n">
        <v>-18719</v>
      </c>
    </row>
    <row r="11">
      <c r="A11" s="4" t="inlineStr">
        <is>
          <t>Present value of lease liabilities</t>
        </is>
      </c>
      <c r="B11" s="6" t="n">
        <v>126238</v>
      </c>
      <c r="C11" s="6" t="n">
        <v>120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59" customWidth="1" min="1" max="1"/>
    <col width="16" customWidth="1" min="2" max="2"/>
    <col width="16" customWidth="1" min="3" max="3"/>
    <col width="15" customWidth="1" min="4" max="4"/>
    <col width="14" customWidth="1" min="5" max="5"/>
    <col width="15" customWidth="1" min="6" max="6"/>
    <col width="14" customWidth="1" min="7" max="7"/>
    <col width="16" customWidth="1" min="8" max="8"/>
    <col width="16" customWidth="1" min="9" max="9"/>
  </cols>
  <sheetData>
    <row r="1">
      <c r="A1" s="1" t="inlineStr">
        <is>
          <t>Borrowings - Narrative (Details) - USD ($)</t>
        </is>
      </c>
      <c r="B1" s="2" t="inlineStr">
        <is>
          <t>1 Months Ended</t>
        </is>
      </c>
      <c r="D1" s="2" t="inlineStr">
        <is>
          <t>3 Months Ended</t>
        </is>
      </c>
      <c r="F1" s="2" t="inlineStr">
        <is>
          <t>9 Months Ended</t>
        </is>
      </c>
    </row>
    <row r="2">
      <c r="B2" s="2" t="inlineStr">
        <is>
          <t>Sep. 30, 2020</t>
        </is>
      </c>
      <c r="C2" s="2" t="inlineStr">
        <is>
          <t>Mar. 31, 2020</t>
        </is>
      </c>
      <c r="D2" s="2" t="inlineStr">
        <is>
          <t>Sep. 30, 2020</t>
        </is>
      </c>
      <c r="E2" s="2" t="inlineStr">
        <is>
          <t>Sep. 30, 2019</t>
        </is>
      </c>
      <c r="F2" s="2" t="inlineStr">
        <is>
          <t>Sep. 30, 2020</t>
        </is>
      </c>
      <c r="G2" s="2" t="inlineStr">
        <is>
          <t>Sep. 30, 2019</t>
        </is>
      </c>
      <c r="H2" s="2" t="inlineStr">
        <is>
          <t>Dec. 31, 2019</t>
        </is>
      </c>
      <c r="I2" s="2" t="inlineStr">
        <is>
          <t>Dec. 20, 2019</t>
        </is>
      </c>
    </row>
    <row r="3">
      <c r="A3" s="3" t="inlineStr">
        <is>
          <t>Debt Instrument [Line Items]</t>
        </is>
      </c>
    </row>
    <row r="4">
      <c r="A4" s="4" t="inlineStr">
        <is>
          <t>Proceeds from revolving credit facility</t>
        </is>
      </c>
      <c r="F4" s="6" t="n">
        <v>125000000</v>
      </c>
      <c r="G4" s="6" t="n">
        <v>0</v>
      </c>
    </row>
    <row r="5">
      <c r="A5" s="4" t="inlineStr">
        <is>
          <t>Interest expense</t>
        </is>
      </c>
      <c r="D5" s="6" t="n">
        <v>-615000</v>
      </c>
      <c r="E5" s="6" t="n">
        <v>0</v>
      </c>
      <c r="F5" s="5" t="n">
        <v>-1403000</v>
      </c>
      <c r="G5" s="5" t="n">
        <v>0</v>
      </c>
    </row>
    <row r="6">
      <c r="A6" s="4" t="inlineStr">
        <is>
          <t>Repayments of lines of credit</t>
        </is>
      </c>
      <c r="F6" s="5" t="n">
        <v>125000000</v>
      </c>
      <c r="G6" s="5" t="n">
        <v>0</v>
      </c>
    </row>
    <row r="7">
      <c r="A7" s="4" t="inlineStr">
        <is>
          <t>Minimum liquidity balance</t>
        </is>
      </c>
      <c r="B7" s="6" t="n">
        <v>75000000</v>
      </c>
      <c r="D7" s="5" t="n">
        <v>75000000</v>
      </c>
      <c r="F7" s="5" t="n">
        <v>75000000</v>
      </c>
    </row>
    <row r="8">
      <c r="A8" s="4" t="inlineStr">
        <is>
          <t>Credit Agreement</t>
        </is>
      </c>
    </row>
    <row r="9">
      <c r="A9" s="3" t="inlineStr">
        <is>
          <t>Debt Instrument [Line Items]</t>
        </is>
      </c>
    </row>
    <row r="10">
      <c r="A10" s="4" t="inlineStr">
        <is>
          <t>Interest expense</t>
        </is>
      </c>
      <c r="D10" s="6" t="n">
        <v>-600000</v>
      </c>
      <c r="F10" s="6" t="n">
        <v>-1400000</v>
      </c>
    </row>
    <row r="11">
      <c r="A11" s="4" t="inlineStr">
        <is>
          <t>Ownership in capital stock of restricted subsidiaries</t>
        </is>
      </c>
      <c r="F11" s="4" t="inlineStr">
        <is>
          <t>65.00%</t>
        </is>
      </c>
    </row>
    <row r="12">
      <c r="A12" s="4" t="inlineStr">
        <is>
          <t>Credit Agreement | Credit Facility</t>
        </is>
      </c>
    </row>
    <row r="13">
      <c r="A13" s="3" t="inlineStr">
        <is>
          <t>Debt Instrument [Line Items]</t>
        </is>
      </c>
    </row>
    <row r="14">
      <c r="A14" s="4" t="inlineStr">
        <is>
          <t>Commitment fee amount</t>
        </is>
      </c>
      <c r="G14" s="5" t="n">
        <v>0</v>
      </c>
    </row>
    <row r="15">
      <c r="A15" s="4" t="inlineStr">
        <is>
          <t>Credit Agreement | Revolving Facility</t>
        </is>
      </c>
    </row>
    <row r="16">
      <c r="A16" s="3" t="inlineStr">
        <is>
          <t>Debt Instrument [Line Items]</t>
        </is>
      </c>
    </row>
    <row r="17">
      <c r="A17" s="4" t="inlineStr">
        <is>
          <t>Maximum borrowing capacity</t>
        </is>
      </c>
      <c r="I17" s="6" t="n">
        <v>125000000</v>
      </c>
    </row>
    <row r="18">
      <c r="A18" s="4" t="inlineStr">
        <is>
          <t>Commitment fee percentage</t>
        </is>
      </c>
      <c r="F18" s="4" t="inlineStr">
        <is>
          <t>0.25%</t>
        </is>
      </c>
    </row>
    <row r="19">
      <c r="A19" s="4" t="inlineStr">
        <is>
          <t>Current borrowing</t>
        </is>
      </c>
      <c r="H19" s="6" t="n">
        <v>125000000</v>
      </c>
    </row>
    <row r="20">
      <c r="A20" s="4" t="inlineStr">
        <is>
          <t>Proceeds from revolving credit facility</t>
        </is>
      </c>
      <c r="C20" s="6" t="n">
        <v>125000000</v>
      </c>
    </row>
    <row r="21">
      <c r="A21" s="4" t="inlineStr">
        <is>
          <t>Repayments of lines of credit</t>
        </is>
      </c>
      <c r="B21" s="6" t="n">
        <v>125000000</v>
      </c>
    </row>
    <row r="22">
      <c r="A22" s="4" t="inlineStr">
        <is>
          <t>Credit Agreement | LC Capacity</t>
        </is>
      </c>
    </row>
    <row r="23">
      <c r="A23" s="3" t="inlineStr">
        <is>
          <t>Debt Instrument [Line Items]</t>
        </is>
      </c>
    </row>
    <row r="24">
      <c r="A24" s="4" t="inlineStr">
        <is>
          <t>Maximum borrowing capacity</t>
        </is>
      </c>
      <c r="I24" s="6" t="n">
        <v>20000000</v>
      </c>
    </row>
    <row r="25">
      <c r="A25" s="4" t="inlineStr">
        <is>
          <t>Unused capacity commitment fee</t>
        </is>
      </c>
      <c r="F25" s="4" t="inlineStr">
        <is>
          <t>1.50%</t>
        </is>
      </c>
    </row>
    <row r="26">
      <c r="A26" s="4" t="inlineStr">
        <is>
          <t>Unused capacity fronting fee</t>
        </is>
      </c>
      <c r="F26" s="4" t="inlineStr">
        <is>
          <t>0.125%</t>
        </is>
      </c>
    </row>
    <row r="27">
      <c r="A27" s="4" t="inlineStr">
        <is>
          <t>Fronting fee amount</t>
        </is>
      </c>
      <c r="G27" s="6" t="n">
        <v>0</v>
      </c>
    </row>
    <row r="28">
      <c r="A28" s="4" t="inlineStr">
        <is>
          <t>Credit Agreement | Base Rate | Revolving Facility</t>
        </is>
      </c>
    </row>
    <row r="29">
      <c r="A29" s="3" t="inlineStr">
        <is>
          <t>Debt Instrument [Line Items]</t>
        </is>
      </c>
    </row>
    <row r="30">
      <c r="A30" s="4" t="inlineStr">
        <is>
          <t>Debt basis spread</t>
        </is>
      </c>
      <c r="F30" s="4" t="inlineStr">
        <is>
          <t>0.50%</t>
        </is>
      </c>
    </row>
    <row r="31">
      <c r="A31" s="4" t="inlineStr">
        <is>
          <t>Interest rate floor</t>
        </is>
      </c>
      <c r="F31" s="4" t="inlineStr">
        <is>
          <t>1.00%</t>
        </is>
      </c>
    </row>
    <row r="32">
      <c r="A32" s="4" t="inlineStr">
        <is>
          <t>Credit Agreement | LIBOR | Revolving Facility</t>
        </is>
      </c>
    </row>
    <row r="33">
      <c r="A33" s="3" t="inlineStr">
        <is>
          <t>Debt Instrument [Line Items]</t>
        </is>
      </c>
    </row>
    <row r="34">
      <c r="A34" s="4" t="inlineStr">
        <is>
          <t>Debt basis spread</t>
        </is>
      </c>
      <c r="F34" s="4" t="inlineStr">
        <is>
          <t>1.50%</t>
        </is>
      </c>
    </row>
    <row r="35">
      <c r="A35" s="4" t="inlineStr">
        <is>
          <t>Credit Agreement | Federal Funds Rate | Revolving Facility</t>
        </is>
      </c>
    </row>
    <row r="36">
      <c r="A36" s="3" t="inlineStr">
        <is>
          <t>Debt Instrument [Line Items]</t>
        </is>
      </c>
    </row>
    <row r="37">
      <c r="A37" s="4" t="inlineStr">
        <is>
          <t>Debt basis spread</t>
        </is>
      </c>
      <c r="F37" s="4" t="inlineStr">
        <is>
          <t>0.50%</t>
        </is>
      </c>
    </row>
    <row r="38">
      <c r="A38" s="4" t="inlineStr">
        <is>
          <t>Credit Agreement | Eurodollar | Revolving Facility</t>
        </is>
      </c>
    </row>
    <row r="39">
      <c r="A39" s="3" t="inlineStr">
        <is>
          <t>Debt Instrument [Line Items]</t>
        </is>
      </c>
    </row>
    <row r="40">
      <c r="A40" s="4" t="inlineStr">
        <is>
          <t>Debt basis spread</t>
        </is>
      </c>
      <c r="F40" s="4" t="inlineStr">
        <is>
          <t>1.00%</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5" customWidth="1" min="1" max="1"/>
    <col width="15" customWidth="1" min="2" max="2"/>
    <col width="30" customWidth="1" min="3" max="3"/>
    <col width="21" customWidth="1" min="4" max="4"/>
    <col width="21" customWidth="1" min="5" max="5"/>
  </cols>
  <sheetData>
    <row r="1">
      <c r="A1" s="1" t="inlineStr">
        <is>
          <t>Commitment and Contingencies - Narrative (Details) $ in Millions</t>
        </is>
      </c>
      <c r="B1" s="2" t="inlineStr">
        <is>
          <t>1 Months Ended</t>
        </is>
      </c>
      <c r="C1" s="2" t="inlineStr">
        <is>
          <t>9 Months Ended</t>
        </is>
      </c>
    </row>
    <row r="2">
      <c r="B2" s="2" t="inlineStr">
        <is>
          <t>Mar. 31, 2018</t>
        </is>
      </c>
      <c r="C2" s="2" t="inlineStr">
        <is>
          <t>Sep. 30, 2020USD ($)agreement</t>
        </is>
      </c>
      <c r="D2" s="2" t="inlineStr">
        <is>
          <t>Sep. 30, 2019USD ($)</t>
        </is>
      </c>
      <c r="E2" s="2" t="inlineStr">
        <is>
          <t>Dec. 31, 2019USD ($)</t>
        </is>
      </c>
    </row>
    <row r="3">
      <c r="A3" s="4" t="inlineStr">
        <is>
          <t>Letter of Credit</t>
        </is>
      </c>
    </row>
    <row r="4">
      <c r="A4" s="3" t="inlineStr">
        <is>
          <t>Long-term Purchase Commitment [Line Items]</t>
        </is>
      </c>
    </row>
    <row r="5">
      <c r="A5" s="4" t="inlineStr">
        <is>
          <t>Letter of credit outstanding</t>
        </is>
      </c>
      <c r="C5" s="9" t="n">
        <v>22.4</v>
      </c>
      <c r="E5" s="9" t="n">
        <v>17.1</v>
      </c>
    </row>
    <row r="6">
      <c r="A6" s="4" t="inlineStr">
        <is>
          <t>Research and Development Arrangement</t>
        </is>
      </c>
    </row>
    <row r="7">
      <c r="A7" s="3" t="inlineStr">
        <is>
          <t>Long-term Purchase Commitment [Line Items]</t>
        </is>
      </c>
    </row>
    <row r="8">
      <c r="A8" s="4" t="inlineStr">
        <is>
          <t>Number of agreements | agreement</t>
        </is>
      </c>
      <c r="C8" s="5" t="n">
        <v>2</v>
      </c>
    </row>
    <row r="9">
      <c r="A9" s="4" t="inlineStr">
        <is>
          <t>Minimum commitment amount</t>
        </is>
      </c>
      <c r="C9" s="9" t="n">
        <v>25.2</v>
      </c>
    </row>
    <row r="10">
      <c r="A10" s="4" t="inlineStr">
        <is>
          <t>Term of commitment</t>
        </is>
      </c>
      <c r="C10" s="4" t="inlineStr">
        <is>
          <t>5 years</t>
        </is>
      </c>
    </row>
    <row r="11">
      <c r="A11" s="4" t="inlineStr">
        <is>
          <t>Commitment amount spent</t>
        </is>
      </c>
      <c r="C11" s="6" t="n">
        <v>1</v>
      </c>
    </row>
    <row r="12">
      <c r="A12" s="4" t="inlineStr">
        <is>
          <t>Cloud Service</t>
        </is>
      </c>
    </row>
    <row r="13">
      <c r="A13" s="3" t="inlineStr">
        <is>
          <t>Long-term Purchase Commitment [Line Items]</t>
        </is>
      </c>
    </row>
    <row r="14">
      <c r="A14" s="4" t="inlineStr">
        <is>
          <t>Minimum commitment amount</t>
        </is>
      </c>
      <c r="C14" s="10" t="n">
        <v>203.5</v>
      </c>
    </row>
    <row r="15">
      <c r="A15" s="4" t="inlineStr">
        <is>
          <t>Term of commitment</t>
        </is>
      </c>
      <c r="B15" s="4" t="inlineStr">
        <is>
          <t>6 years</t>
        </is>
      </c>
    </row>
    <row r="16">
      <c r="A16" s="4" t="inlineStr">
        <is>
          <t>Commitment amount spent</t>
        </is>
      </c>
      <c r="C16" s="9" t="n">
        <v>44.3</v>
      </c>
      <c r="D16" s="9" t="n">
        <v>24.6</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nvertible Preferred Stock (Details) - USD ($) $ in Thousands</t>
        </is>
      </c>
      <c r="B1" s="2" t="inlineStr">
        <is>
          <t>Sep. 30, 2020</t>
        </is>
      </c>
      <c r="C1" s="2" t="inlineStr">
        <is>
          <t>Dec. 31, 2019</t>
        </is>
      </c>
    </row>
    <row r="2">
      <c r="A2" s="3" t="inlineStr">
        <is>
          <t>Class of Stock [Line Items]</t>
        </is>
      </c>
    </row>
    <row r="3">
      <c r="A3" s="4" t="inlineStr">
        <is>
          <t>Preferred stock, issued (in shares)</t>
        </is>
      </c>
      <c r="B3" s="5" t="n">
        <v>0</v>
      </c>
      <c r="C3" s="5" t="n">
        <v>95899214</v>
      </c>
    </row>
    <row r="4">
      <c r="A4" s="4" t="inlineStr">
        <is>
          <t>Convertible preferred stock, value</t>
        </is>
      </c>
      <c r="B4" s="6" t="n">
        <v>0</v>
      </c>
      <c r="C4" s="6" t="n">
        <v>686559</v>
      </c>
    </row>
    <row r="5">
      <c r="A5" s="4" t="inlineStr">
        <is>
          <t>Convertible Series A Preferred Stock</t>
        </is>
      </c>
    </row>
    <row r="6">
      <c r="A6" s="3" t="inlineStr">
        <is>
          <t>Class of Stock [Line Items]</t>
        </is>
      </c>
    </row>
    <row r="7">
      <c r="A7" s="4" t="inlineStr">
        <is>
          <t>Preferred stock, issued (in shares)</t>
        </is>
      </c>
      <c r="B7" s="5" t="n">
        <v>0</v>
      </c>
      <c r="C7" s="5" t="n">
        <v>23545670</v>
      </c>
    </row>
    <row r="8">
      <c r="A8" s="4" t="inlineStr">
        <is>
          <t>Convertible preferred stock, value</t>
        </is>
      </c>
      <c r="B8" s="6" t="n">
        <v>0</v>
      </c>
      <c r="C8" s="6" t="n">
        <v>7372</v>
      </c>
    </row>
    <row r="9">
      <c r="A9" s="4" t="inlineStr">
        <is>
          <t>Convertible Series B Preferred Stock</t>
        </is>
      </c>
    </row>
    <row r="10">
      <c r="A10" s="3" t="inlineStr">
        <is>
          <t>Class of Stock [Line Items]</t>
        </is>
      </c>
    </row>
    <row r="11">
      <c r="A11" s="4" t="inlineStr">
        <is>
          <t>Preferred stock, issued (in shares)</t>
        </is>
      </c>
      <c r="B11" s="5" t="n">
        <v>0</v>
      </c>
      <c r="C11" s="5" t="n">
        <v>12609560</v>
      </c>
    </row>
    <row r="12">
      <c r="A12" s="4" t="inlineStr">
        <is>
          <t>Convertible preferred stock, value</t>
        </is>
      </c>
      <c r="B12" s="6" t="n">
        <v>0</v>
      </c>
      <c r="C12" s="6" t="n">
        <v>15841</v>
      </c>
    </row>
    <row r="13">
      <c r="A13" s="4" t="inlineStr">
        <is>
          <t>Convertible Series C Preferred Stock</t>
        </is>
      </c>
    </row>
    <row r="14">
      <c r="A14" s="3" t="inlineStr">
        <is>
          <t>Class of Stock [Line Items]</t>
        </is>
      </c>
    </row>
    <row r="15">
      <c r="A15" s="4" t="inlineStr">
        <is>
          <t>Preferred stock, issued (in shares)</t>
        </is>
      </c>
      <c r="B15" s="5" t="n">
        <v>0</v>
      </c>
      <c r="C15" s="5" t="n">
        <v>20319725</v>
      </c>
    </row>
    <row r="16">
      <c r="A16" s="4" t="inlineStr">
        <is>
          <t>Convertible preferred stock, value</t>
        </is>
      </c>
      <c r="B16" s="6" t="n">
        <v>0</v>
      </c>
      <c r="C16" s="6" t="n">
        <v>143709</v>
      </c>
    </row>
    <row r="17">
      <c r="A17" s="4" t="inlineStr">
        <is>
          <t>Convertible Series D Preferred Stock</t>
        </is>
      </c>
    </row>
    <row r="18">
      <c r="A18" s="3" t="inlineStr">
        <is>
          <t>Class of Stock [Line Items]</t>
        </is>
      </c>
    </row>
    <row r="19">
      <c r="A19" s="4" t="inlineStr">
        <is>
          <t>Preferred stock, issued (in shares)</t>
        </is>
      </c>
      <c r="B19" s="5" t="n">
        <v>0</v>
      </c>
      <c r="C19" s="5" t="n">
        <v>21739130</v>
      </c>
    </row>
    <row r="20">
      <c r="A20" s="4" t="inlineStr">
        <is>
          <t>Convertible preferred stock, value</t>
        </is>
      </c>
      <c r="B20" s="6" t="n">
        <v>0</v>
      </c>
      <c r="C20" s="6" t="n">
        <v>249771</v>
      </c>
    </row>
    <row r="21">
      <c r="A21" s="4" t="inlineStr">
        <is>
          <t>Convertible Series D-1 Preferred Stock</t>
        </is>
      </c>
    </row>
    <row r="22">
      <c r="A22" s="3" t="inlineStr">
        <is>
          <t>Class of Stock [Line Items]</t>
        </is>
      </c>
    </row>
    <row r="23">
      <c r="A23" s="4" t="inlineStr">
        <is>
          <t>Preferred stock, issued (in shares)</t>
        </is>
      </c>
      <c r="B23" s="5" t="n">
        <v>0</v>
      </c>
      <c r="C23" s="5" t="n">
        <v>12003311</v>
      </c>
    </row>
    <row r="24">
      <c r="A24" s="4" t="inlineStr">
        <is>
          <t>Convertible preferred stock, value</t>
        </is>
      </c>
      <c r="B24" s="6" t="n">
        <v>0</v>
      </c>
      <c r="C24" s="6" t="n">
        <v>144948</v>
      </c>
    </row>
    <row r="25">
      <c r="A25" s="4" t="inlineStr">
        <is>
          <t>Convertible Series E Preferred Stock</t>
        </is>
      </c>
    </row>
    <row r="26">
      <c r="A26" s="3" t="inlineStr">
        <is>
          <t>Class of Stock [Line Items]</t>
        </is>
      </c>
    </row>
    <row r="27">
      <c r="A27" s="4" t="inlineStr">
        <is>
          <t>Preferred stock, issued (in shares)</t>
        </is>
      </c>
      <c r="B27" s="5" t="n">
        <v>0</v>
      </c>
      <c r="C27" s="5" t="n">
        <v>5681818</v>
      </c>
    </row>
    <row r="28">
      <c r="A28" s="4" t="inlineStr">
        <is>
          <t>Convertible preferred stock, value</t>
        </is>
      </c>
      <c r="B28" s="6" t="n">
        <v>0</v>
      </c>
      <c r="C28" s="6" t="n">
        <v>1249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Narrative (Details) - USD ($) $ / shares in Units, $ in Thousands</t>
        </is>
      </c>
      <c r="B1" s="2" t="inlineStr">
        <is>
          <t>Sep. 28, 2020</t>
        </is>
      </c>
      <c r="C1" s="2" t="inlineStr">
        <is>
          <t>Sep. 22, 2020</t>
        </is>
      </c>
      <c r="D1" s="2" t="inlineStr">
        <is>
          <t>Mar. 31, 2020</t>
        </is>
      </c>
      <c r="E1" s="2" t="inlineStr">
        <is>
          <t>Jan. 31, 2020</t>
        </is>
      </c>
      <c r="F1" s="2" t="inlineStr">
        <is>
          <t>Sep. 30, 2020</t>
        </is>
      </c>
      <c r="G1" s="2" t="inlineStr">
        <is>
          <t>Sep. 30, 2020</t>
        </is>
      </c>
      <c r="H1" s="2" t="inlineStr">
        <is>
          <t>Sep. 30, 2019</t>
        </is>
      </c>
      <c r="I1" s="2" t="inlineStr">
        <is>
          <t>Dec. 31, 2019</t>
        </is>
      </c>
    </row>
    <row r="2">
      <c r="A2" s="3" t="inlineStr">
        <is>
          <t>Class of Stock [Line Items]</t>
        </is>
      </c>
    </row>
    <row r="3">
      <c r="A3" s="4" t="inlineStr">
        <is>
          <t>Issuance of stock (in shares)</t>
        </is>
      </c>
      <c r="E3" s="5" t="n">
        <v>4500000</v>
      </c>
    </row>
    <row r="4">
      <c r="A4" s="4" t="inlineStr">
        <is>
          <t>Proceeds from issuance of stock</t>
        </is>
      </c>
      <c r="E4" s="6" t="n">
        <v>100000</v>
      </c>
    </row>
    <row r="5">
      <c r="A5" s="4" t="inlineStr">
        <is>
          <t>Preferred stock conversion basis</t>
        </is>
      </c>
      <c r="C5" s="5" t="n">
        <v>1</v>
      </c>
    </row>
    <row r="6">
      <c r="A6" s="4" t="inlineStr">
        <is>
          <t>Conversion of convertible preferred stock to common stock upon initial public offering (in shares)</t>
        </is>
      </c>
      <c r="G6" s="5" t="n">
        <v>102717396</v>
      </c>
    </row>
    <row r="7">
      <c r="A7" s="4" t="inlineStr">
        <is>
          <t>Conversion of convertible preferred stock to common stock upon initial public offering</t>
        </is>
      </c>
      <c r="F7" s="6" t="n">
        <v>0</v>
      </c>
      <c r="G7" s="6" t="n">
        <v>0</v>
      </c>
    </row>
    <row r="8">
      <c r="A8" s="4" t="inlineStr">
        <is>
          <t>Common stock, authorized (in shares)</t>
        </is>
      </c>
      <c r="F8" s="5" t="n">
        <v>1000000000</v>
      </c>
      <c r="G8" s="5" t="n">
        <v>1000000000</v>
      </c>
      <c r="I8" s="5" t="n">
        <v>300000000</v>
      </c>
    </row>
    <row r="9">
      <c r="A9" s="4" t="inlineStr">
        <is>
          <t>Preferred stock, par value (USD per share)</t>
        </is>
      </c>
      <c r="C9" s="7" t="n">
        <v>5e-06</v>
      </c>
    </row>
    <row r="10">
      <c r="A10" s="4" t="inlineStr">
        <is>
          <t>Common stock, par value (USD per share)</t>
        </is>
      </c>
      <c r="F10" s="7" t="n">
        <v>5e-06</v>
      </c>
      <c r="G10" s="7" t="n">
        <v>5e-06</v>
      </c>
      <c r="I10" s="7" t="n">
        <v>5e-06</v>
      </c>
    </row>
    <row r="11">
      <c r="A11" s="4" t="inlineStr">
        <is>
          <t>Common Stock</t>
        </is>
      </c>
    </row>
    <row r="12">
      <c r="A12" s="3" t="inlineStr">
        <is>
          <t>Class of Stock [Line Items]</t>
        </is>
      </c>
    </row>
    <row r="13">
      <c r="A13" s="4" t="inlineStr">
        <is>
          <t>Conversion of convertible preferred stock to common stock upon initial public offering (in shares)</t>
        </is>
      </c>
      <c r="F13" s="5" t="n">
        <v>102717396</v>
      </c>
      <c r="G13" s="5" t="n">
        <v>102717396</v>
      </c>
    </row>
    <row r="14">
      <c r="A14" s="4" t="inlineStr">
        <is>
          <t>Conversion of convertible preferred stock to common stock upon initial public offering</t>
        </is>
      </c>
      <c r="F14" s="6" t="n">
        <v>1</v>
      </c>
      <c r="G14" s="6" t="n">
        <v>1</v>
      </c>
    </row>
    <row r="15">
      <c r="A15" s="4" t="inlineStr">
        <is>
          <t>Additional Paid-In Capital</t>
        </is>
      </c>
    </row>
    <row r="16">
      <c r="A16" s="3" t="inlineStr">
        <is>
          <t>Class of Stock [Line Items]</t>
        </is>
      </c>
    </row>
    <row r="17">
      <c r="A17" s="4" t="inlineStr">
        <is>
          <t>Conversion of convertible preferred stock to common stock upon initial public offering</t>
        </is>
      </c>
      <c r="F17" s="6" t="n">
        <v>836528</v>
      </c>
      <c r="G17" s="6" t="n">
        <v>836528</v>
      </c>
    </row>
    <row r="18">
      <c r="A18" s="4" t="inlineStr">
        <is>
          <t>2020 Plan</t>
        </is>
      </c>
    </row>
    <row r="19">
      <c r="A19" s="3" t="inlineStr">
        <is>
          <t>Class of Stock [Line Items]</t>
        </is>
      </c>
    </row>
    <row r="20">
      <c r="A20" s="4" t="inlineStr">
        <is>
          <t>Grant date fair value of owners with more than 10% of voting power</t>
        </is>
      </c>
      <c r="G20" s="4" t="inlineStr">
        <is>
          <t>110.00%</t>
        </is>
      </c>
    </row>
    <row r="21">
      <c r="A21" s="4" t="inlineStr">
        <is>
          <t>Options issued</t>
        </is>
      </c>
      <c r="F21" s="5" t="n">
        <v>83624892</v>
      </c>
      <c r="G21" s="5" t="n">
        <v>83624892</v>
      </c>
    </row>
    <row r="22">
      <c r="A22" s="4" t="inlineStr">
        <is>
          <t>Number of shares available for grant</t>
        </is>
      </c>
      <c r="F22" s="5" t="n">
        <v>31647697</v>
      </c>
      <c r="G22" s="5" t="n">
        <v>31647697</v>
      </c>
    </row>
    <row r="23">
      <c r="A23" s="4" t="inlineStr">
        <is>
          <t>Stock options | 2020 Plan</t>
        </is>
      </c>
    </row>
    <row r="24">
      <c r="A24" s="3" t="inlineStr">
        <is>
          <t>Class of Stock [Line Items]</t>
        </is>
      </c>
    </row>
    <row r="25">
      <c r="A25" s="4" t="inlineStr">
        <is>
          <t>Option expiration period</t>
        </is>
      </c>
      <c r="G25" s="4" t="inlineStr">
        <is>
          <t>10 years</t>
        </is>
      </c>
    </row>
    <row r="26">
      <c r="A26" s="4" t="inlineStr">
        <is>
          <t>Stock Appreciation Rights (SARs) | 2020 Plan</t>
        </is>
      </c>
    </row>
    <row r="27">
      <c r="A27" s="3" t="inlineStr">
        <is>
          <t>Class of Stock [Line Items]</t>
        </is>
      </c>
    </row>
    <row r="28">
      <c r="A28" s="4" t="inlineStr">
        <is>
          <t>Option expiration period</t>
        </is>
      </c>
      <c r="G28" s="4" t="inlineStr">
        <is>
          <t>10 years</t>
        </is>
      </c>
    </row>
    <row r="29">
      <c r="A29" s="4" t="inlineStr">
        <is>
          <t>Incentive Stock Option | 2020 Plan</t>
        </is>
      </c>
    </row>
    <row r="30">
      <c r="A30" s="3" t="inlineStr">
        <is>
          <t>Class of Stock [Line Items]</t>
        </is>
      </c>
    </row>
    <row r="31">
      <c r="A31" s="4" t="inlineStr">
        <is>
          <t>Option expiration period</t>
        </is>
      </c>
      <c r="G31" s="4" t="inlineStr">
        <is>
          <t>5 years</t>
        </is>
      </c>
    </row>
    <row r="32">
      <c r="A32" s="4" t="inlineStr">
        <is>
          <t>Employee Stock</t>
        </is>
      </c>
    </row>
    <row r="33">
      <c r="A33" s="3" t="inlineStr">
        <is>
          <t>Class of Stock [Line Items]</t>
        </is>
      </c>
    </row>
    <row r="34">
      <c r="A34" s="4" t="inlineStr">
        <is>
          <t>Options issued</t>
        </is>
      </c>
      <c r="F34" s="5" t="n">
        <v>5288091</v>
      </c>
      <c r="G34" s="5" t="n">
        <v>5288091</v>
      </c>
    </row>
    <row r="35">
      <c r="A35" s="4" t="inlineStr">
        <is>
          <t>Permitted amount of earnings used to purchase ESPP</t>
        </is>
      </c>
      <c r="F35" s="4" t="inlineStr">
        <is>
          <t>15.00%</t>
        </is>
      </c>
      <c r="G35" s="4" t="inlineStr">
        <is>
          <t>15.00%</t>
        </is>
      </c>
    </row>
    <row r="36">
      <c r="A36" s="4" t="inlineStr">
        <is>
          <t>Common stock purchase price percent for ESPP</t>
        </is>
      </c>
      <c r="G36" s="4" t="inlineStr">
        <is>
          <t>85.00%</t>
        </is>
      </c>
    </row>
    <row r="37">
      <c r="A37" s="4" t="inlineStr">
        <is>
          <t>IPO</t>
        </is>
      </c>
    </row>
    <row r="38">
      <c r="A38" s="3" t="inlineStr">
        <is>
          <t>Class of Stock [Line Items]</t>
        </is>
      </c>
    </row>
    <row r="39">
      <c r="A39" s="4" t="inlineStr">
        <is>
          <t>Issuance of stock (in shares)</t>
        </is>
      </c>
      <c r="B39" s="5" t="n">
        <v>28750000</v>
      </c>
      <c r="C39" s="5" t="n">
        <v>25000000</v>
      </c>
    </row>
    <row r="40">
      <c r="A40" s="4" t="inlineStr">
        <is>
          <t>Proceeds from issuance of stock</t>
        </is>
      </c>
      <c r="C40" s="6" t="n">
        <v>1241300</v>
      </c>
    </row>
    <row r="41">
      <c r="A41" s="4" t="inlineStr">
        <is>
          <t>Conversion of convertible preferred stock to common stock upon initial public offering (in shares)</t>
        </is>
      </c>
      <c r="C41" s="5" t="n">
        <v>102717396</v>
      </c>
    </row>
    <row r="42">
      <c r="A42" s="4" t="inlineStr">
        <is>
          <t>Issuance of stock</t>
        </is>
      </c>
      <c r="F42" s="6" t="n">
        <v>1417582</v>
      </c>
      <c r="G42" s="6" t="n">
        <v>1417582</v>
      </c>
    </row>
    <row r="43">
      <c r="A43" s="4" t="inlineStr">
        <is>
          <t>IPO | Common Stock</t>
        </is>
      </c>
    </row>
    <row r="44">
      <c r="A44" s="3" t="inlineStr">
        <is>
          <t>Class of Stock [Line Items]</t>
        </is>
      </c>
    </row>
    <row r="45">
      <c r="A45" s="4" t="inlineStr">
        <is>
          <t>Issuance of stock (in shares)</t>
        </is>
      </c>
      <c r="F45" s="5" t="n">
        <v>28750000</v>
      </c>
      <c r="G45" s="5" t="n">
        <v>28750000</v>
      </c>
    </row>
    <row r="46">
      <c r="A46" s="4" t="inlineStr">
        <is>
          <t>IPO | Additional Paid-In Capital</t>
        </is>
      </c>
    </row>
    <row r="47">
      <c r="A47" s="3" t="inlineStr">
        <is>
          <t>Class of Stock [Line Items]</t>
        </is>
      </c>
    </row>
    <row r="48">
      <c r="A48" s="4" t="inlineStr">
        <is>
          <t>Issuance of stock</t>
        </is>
      </c>
      <c r="F48" s="6" t="n">
        <v>1417582</v>
      </c>
      <c r="G48" s="6" t="n">
        <v>1417582</v>
      </c>
    </row>
    <row r="49">
      <c r="A49" s="4" t="inlineStr">
        <is>
          <t>Charitable Contribution, IPO</t>
        </is>
      </c>
    </row>
    <row r="50">
      <c r="A50" s="3" t="inlineStr">
        <is>
          <t>Class of Stock [Line Items]</t>
        </is>
      </c>
    </row>
    <row r="51">
      <c r="A51" s="4" t="inlineStr">
        <is>
          <t>Issuance of stock</t>
        </is>
      </c>
      <c r="F51" s="6" t="n">
        <v>63615</v>
      </c>
      <c r="G51" s="6" t="n">
        <v>63615</v>
      </c>
    </row>
    <row r="52">
      <c r="A52" s="4" t="inlineStr">
        <is>
          <t>Charitable Contribution, IPO | Common Stock</t>
        </is>
      </c>
    </row>
    <row r="53">
      <c r="A53" s="3" t="inlineStr">
        <is>
          <t>Class of Stock [Line Items]</t>
        </is>
      </c>
    </row>
    <row r="54">
      <c r="A54" s="4" t="inlineStr">
        <is>
          <t>Issuance of stock (in shares)</t>
        </is>
      </c>
      <c r="C54" s="5" t="n">
        <v>750000</v>
      </c>
      <c r="F54" s="5" t="n">
        <v>750000</v>
      </c>
      <c r="G54" s="5" t="n">
        <v>750000</v>
      </c>
    </row>
    <row r="55">
      <c r="A55" s="4" t="inlineStr">
        <is>
          <t>Charitable Contribution, IPO | Additional Paid-In Capital</t>
        </is>
      </c>
    </row>
    <row r="56">
      <c r="A56" s="3" t="inlineStr">
        <is>
          <t>Class of Stock [Line Items]</t>
        </is>
      </c>
    </row>
    <row r="57">
      <c r="A57" s="4" t="inlineStr">
        <is>
          <t>Issuance of stock</t>
        </is>
      </c>
      <c r="C57" s="6" t="n">
        <v>63600</v>
      </c>
      <c r="F57" s="6" t="n">
        <v>63615</v>
      </c>
      <c r="G57" s="6" t="n">
        <v>63615</v>
      </c>
    </row>
    <row r="58">
      <c r="A58" s="4" t="inlineStr">
        <is>
          <t>Convertible Preferred Stock</t>
        </is>
      </c>
    </row>
    <row r="59">
      <c r="A59" s="3" t="inlineStr">
        <is>
          <t>Class of Stock [Line Items]</t>
        </is>
      </c>
    </row>
    <row r="60">
      <c r="A60" s="4" t="inlineStr">
        <is>
          <t>Preferred stock, par value (USD per share)</t>
        </is>
      </c>
      <c r="F60" s="7" t="n">
        <v>5e-06</v>
      </c>
      <c r="G60" s="7" t="n">
        <v>5e-06</v>
      </c>
      <c r="I60" s="7" t="n">
        <v>5e-06</v>
      </c>
    </row>
    <row r="61">
      <c r="A61" s="4" t="inlineStr">
        <is>
          <t>Convertible Preferred Stock | IPO</t>
        </is>
      </c>
    </row>
    <row r="62">
      <c r="A62" s="3" t="inlineStr">
        <is>
          <t>Class of Stock [Line Items]</t>
        </is>
      </c>
    </row>
    <row r="63">
      <c r="A63" s="4" t="inlineStr">
        <is>
          <t>Common stock, authorized (in shares)</t>
        </is>
      </c>
      <c r="C63" s="5" t="n">
        <v>100000000</v>
      </c>
    </row>
    <row r="64">
      <c r="A64" s="4" t="inlineStr">
        <is>
          <t>Convertible Series E Preferred Stock</t>
        </is>
      </c>
    </row>
    <row r="65">
      <c r="A65" s="3" t="inlineStr">
        <is>
          <t>Class of Stock [Line Items]</t>
        </is>
      </c>
    </row>
    <row r="66">
      <c r="A66" s="4" t="inlineStr">
        <is>
          <t>Issuance of stock (in shares)</t>
        </is>
      </c>
      <c r="D66" s="5" t="n">
        <v>6800000</v>
      </c>
    </row>
    <row r="67">
      <c r="A67" s="4" t="inlineStr">
        <is>
          <t>Proceeds from issuance of stock</t>
        </is>
      </c>
      <c r="D67" s="6" t="n">
        <v>150000</v>
      </c>
    </row>
    <row r="68">
      <c r="A68" s="4" t="inlineStr">
        <is>
          <t>Issuance of stock</t>
        </is>
      </c>
      <c r="G68" s="6" t="n">
        <v>149970</v>
      </c>
      <c r="H68" s="6" t="n">
        <v>1249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stock-based compensation expense</t>
        </is>
      </c>
      <c r="B4" s="6" t="n">
        <v>61806</v>
      </c>
      <c r="C4" s="6" t="n">
        <v>9102</v>
      </c>
      <c r="D4" s="6" t="n">
        <v>83460</v>
      </c>
      <c r="E4" s="6" t="n">
        <v>23877</v>
      </c>
    </row>
    <row r="5">
      <c r="A5" s="4" t="inlineStr">
        <is>
          <t>Cost of revenue</t>
        </is>
      </c>
    </row>
    <row r="6">
      <c r="A6" s="3" t="inlineStr">
        <is>
          <t>Share-based Payment Arrangement, Expensed and Capitalized, Amount [Line Items]</t>
        </is>
      </c>
    </row>
    <row r="7">
      <c r="A7" s="4" t="inlineStr">
        <is>
          <t>Total stock-based compensation expense</t>
        </is>
      </c>
      <c r="B7" s="5" t="n">
        <v>5072</v>
      </c>
      <c r="C7" s="5" t="n">
        <v>903</v>
      </c>
      <c r="D7" s="5" t="n">
        <v>6319</v>
      </c>
      <c r="E7" s="5" t="n">
        <v>2553</v>
      </c>
    </row>
    <row r="8">
      <c r="A8" s="4" t="inlineStr">
        <is>
          <t>Research and development</t>
        </is>
      </c>
    </row>
    <row r="9">
      <c r="A9" s="3" t="inlineStr">
        <is>
          <t>Share-based Payment Arrangement, Expensed and Capitalized, Amount [Line Items]</t>
        </is>
      </c>
    </row>
    <row r="10">
      <c r="A10" s="4" t="inlineStr">
        <is>
          <t>Total stock-based compensation expense</t>
        </is>
      </c>
      <c r="B10" s="5" t="n">
        <v>31334</v>
      </c>
      <c r="C10" s="5" t="n">
        <v>3490</v>
      </c>
      <c r="D10" s="5" t="n">
        <v>42113</v>
      </c>
      <c r="E10" s="5" t="n">
        <v>9350</v>
      </c>
    </row>
    <row r="11">
      <c r="A11" s="4" t="inlineStr">
        <is>
          <t>Sales and marketing</t>
        </is>
      </c>
    </row>
    <row r="12">
      <c r="A12" s="3" t="inlineStr">
        <is>
          <t>Share-based Payment Arrangement, Expensed and Capitalized, Amount [Line Items]</t>
        </is>
      </c>
    </row>
    <row r="13">
      <c r="A13" s="4" t="inlineStr">
        <is>
          <t>Total stock-based compensation expense</t>
        </is>
      </c>
      <c r="B13" s="5" t="n">
        <v>10722</v>
      </c>
      <c r="C13" s="5" t="n">
        <v>1585</v>
      </c>
      <c r="D13" s="5" t="n">
        <v>14846</v>
      </c>
      <c r="E13" s="5" t="n">
        <v>4266</v>
      </c>
    </row>
    <row r="14">
      <c r="A14" s="4" t="inlineStr">
        <is>
          <t>General and administrative</t>
        </is>
      </c>
    </row>
    <row r="15">
      <c r="A15" s="3" t="inlineStr">
        <is>
          <t>Share-based Payment Arrangement, Expensed and Capitalized, Amount [Line Items]</t>
        </is>
      </c>
    </row>
    <row r="16">
      <c r="A16" s="4" t="inlineStr">
        <is>
          <t>Total stock-based compensation expense</t>
        </is>
      </c>
      <c r="B16" s="6" t="n">
        <v>14678</v>
      </c>
      <c r="C16" s="6" t="n">
        <v>3124</v>
      </c>
      <c r="D16" s="6" t="n">
        <v>20182</v>
      </c>
      <c r="E16" s="6" t="n">
        <v>770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7" customWidth="1" min="5" max="5"/>
    <col width="21" customWidth="1" min="6" max="6"/>
    <col width="20" customWidth="1" min="7" max="7"/>
    <col width="21" customWidth="1" min="8" max="8"/>
    <col width="37" customWidth="1" min="9" max="9"/>
  </cols>
  <sheetData>
    <row r="1">
      <c r="A1" s="1" t="inlineStr">
        <is>
          <t>Stock-Based Compensation - Narrative (Details)</t>
        </is>
      </c>
      <c r="B1" s="2" t="inlineStr">
        <is>
          <t>1 Months Ended</t>
        </is>
      </c>
      <c r="C1" s="2" t="inlineStr">
        <is>
          <t>3 Months Ended</t>
        </is>
      </c>
      <c r="E1" s="2" t="inlineStr">
        <is>
          <t>9 Months Ended</t>
        </is>
      </c>
      <c r="G1" s="2" t="inlineStr">
        <is>
          <t>12 Months Ended</t>
        </is>
      </c>
    </row>
    <row r="2">
      <c r="B2" s="2" t="inlineStr">
        <is>
          <t>Jun. 30, 2020USD ($)</t>
        </is>
      </c>
      <c r="C2" s="2" t="inlineStr">
        <is>
          <t>Sep. 30, 2020USD ($)</t>
        </is>
      </c>
      <c r="D2" s="2" t="inlineStr">
        <is>
          <t>Sep. 30, 2019USD ($)</t>
        </is>
      </c>
      <c r="E2" s="2" t="inlineStr">
        <is>
          <t>Sep. 30, 2020USD ($)$ / sharesshares</t>
        </is>
      </c>
      <c r="F2" s="2" t="inlineStr">
        <is>
          <t>Sep. 30, 2019USD ($)</t>
        </is>
      </c>
      <c r="G2" s="2" t="inlineStr">
        <is>
          <t>Dec. 31, 2017shares</t>
        </is>
      </c>
      <c r="H2" s="2" t="inlineStr">
        <is>
          <t>Dec. 31, 2016USD ($)</t>
        </is>
      </c>
      <c r="I2" s="2" t="inlineStr">
        <is>
          <t>Dec. 31, 2014USD ($)$ / sharesshares</t>
        </is>
      </c>
    </row>
    <row r="3">
      <c r="A3" s="3" t="inlineStr">
        <is>
          <t>Share-based Payment Arrangement, Expensed and Capitalized, Amount [Line Items]</t>
        </is>
      </c>
    </row>
    <row r="4">
      <c r="A4" s="4" t="inlineStr">
        <is>
          <t>Unrecognized share-based compensation cost related to unvested stock option awards</t>
        </is>
      </c>
      <c r="C4" s="6" t="n">
        <v>128500000</v>
      </c>
      <c r="E4" s="6" t="n">
        <v>128500000</v>
      </c>
    </row>
    <row r="5">
      <c r="A5" s="4" t="inlineStr">
        <is>
          <t>Granted (in shares) | shares</t>
        </is>
      </c>
      <c r="E5" s="5" t="n">
        <v>5178593</v>
      </c>
    </row>
    <row r="6">
      <c r="A6" s="4" t="inlineStr">
        <is>
          <t>Stock split, ratio</t>
        </is>
      </c>
      <c r="G6" s="5" t="n">
        <v>2</v>
      </c>
    </row>
    <row r="7">
      <c r="A7" s="4" t="inlineStr">
        <is>
          <t>Exercise price (USD per share) | $ / shares</t>
        </is>
      </c>
      <c r="E7" s="8" t="n">
        <v>18.69</v>
      </c>
    </row>
    <row r="8">
      <c r="A8" s="4" t="inlineStr">
        <is>
          <t>Issuance of common stock from exercise of stock options</t>
        </is>
      </c>
      <c r="C8" s="5" t="n">
        <v>11980000</v>
      </c>
      <c r="D8" s="6" t="n">
        <v>7821000</v>
      </c>
    </row>
    <row r="9">
      <c r="A9" s="4" t="inlineStr">
        <is>
          <t>Related interest income</t>
        </is>
      </c>
      <c r="B9" s="6" t="n">
        <v>900000</v>
      </c>
    </row>
    <row r="10">
      <c r="A10" s="4" t="inlineStr">
        <is>
          <t>Intrinsic value of stock options exercised</t>
        </is>
      </c>
      <c r="E10" s="6" t="n">
        <v>140400000</v>
      </c>
      <c r="F10" s="6" t="n">
        <v>86000000</v>
      </c>
    </row>
    <row r="11">
      <c r="A11" s="4" t="inlineStr">
        <is>
          <t>Weighted average grant date fair value of stock options granted (USD per share) | $ / shares</t>
        </is>
      </c>
      <c r="E11" s="8" t="n">
        <v>9.960000000000001</v>
      </c>
    </row>
    <row r="12">
      <c r="A12" s="4" t="inlineStr">
        <is>
          <t>Fair value of stock options vested in period</t>
        </is>
      </c>
      <c r="E12" s="6" t="n">
        <v>23900000</v>
      </c>
    </row>
    <row r="13">
      <c r="A13" s="4" t="inlineStr">
        <is>
          <t>Stock-based compensation expense</t>
        </is>
      </c>
      <c r="C13" s="5" t="n">
        <v>61806000</v>
      </c>
      <c r="D13" s="6" t="n">
        <v>9102000</v>
      </c>
      <c r="E13" s="5" t="n">
        <v>83460000</v>
      </c>
      <c r="F13" s="6" t="n">
        <v>23877000</v>
      </c>
    </row>
    <row r="14">
      <c r="A14" s="4" t="inlineStr">
        <is>
          <t>Chief Executive Officer</t>
        </is>
      </c>
    </row>
    <row r="15">
      <c r="A15" s="3" t="inlineStr">
        <is>
          <t>Share-based Payment Arrangement, Expensed and Capitalized, Amount [Line Items]</t>
        </is>
      </c>
    </row>
    <row r="16">
      <c r="A16" s="4" t="inlineStr">
        <is>
          <t>Note receivable from officer</t>
        </is>
      </c>
      <c r="H16" s="6" t="n">
        <v>8000000</v>
      </c>
      <c r="I16" s="6" t="n">
        <v>12100000</v>
      </c>
    </row>
    <row r="17">
      <c r="A17" s="4" t="inlineStr">
        <is>
          <t>Note interest rate</t>
        </is>
      </c>
      <c r="H17" s="4" t="inlineStr">
        <is>
          <t>1.72%</t>
        </is>
      </c>
      <c r="I17" s="4" t="inlineStr">
        <is>
          <t>1.72%</t>
        </is>
      </c>
    </row>
    <row r="18">
      <c r="A18" s="4" t="inlineStr">
        <is>
          <t>Note term</t>
        </is>
      </c>
      <c r="H18" s="4" t="inlineStr">
        <is>
          <t>5 years</t>
        </is>
      </c>
      <c r="I18" s="4" t="inlineStr">
        <is>
          <t>7 years</t>
        </is>
      </c>
    </row>
    <row r="19">
      <c r="A19" s="4" t="inlineStr">
        <is>
          <t>Repayment of notes receivable from officer</t>
        </is>
      </c>
      <c r="B19" s="6" t="n">
        <v>8000000</v>
      </c>
      <c r="H19" s="6" t="n">
        <v>4200000</v>
      </c>
    </row>
    <row r="20">
      <c r="A20" s="4" t="inlineStr">
        <is>
          <t>Issuance of common stock from exercise of stock options</t>
        </is>
      </c>
      <c r="E20" s="6" t="n">
        <v>8856000</v>
      </c>
    </row>
    <row r="21">
      <c r="A21" s="4" t="inlineStr">
        <is>
          <t>Stock options</t>
        </is>
      </c>
    </row>
    <row r="22">
      <c r="A22" s="3" t="inlineStr">
        <is>
          <t>Share-based Payment Arrangement, Expensed and Capitalized, Amount [Line Items]</t>
        </is>
      </c>
    </row>
    <row r="23">
      <c r="A23" s="4" t="inlineStr">
        <is>
          <t>Expected period for recognition</t>
        </is>
      </c>
      <c r="E23" s="4" t="inlineStr">
        <is>
          <t>2 years 11 months 1 day</t>
        </is>
      </c>
    </row>
    <row r="24">
      <c r="A24" s="4" t="inlineStr">
        <is>
          <t>Expected dividend yield</t>
        </is>
      </c>
      <c r="E24" s="6" t="n">
        <v>0</v>
      </c>
    </row>
    <row r="25">
      <c r="A25" s="4" t="inlineStr">
        <is>
          <t>Stock options | Chief Executive Officer</t>
        </is>
      </c>
    </row>
    <row r="26">
      <c r="A26" s="3" t="inlineStr">
        <is>
          <t>Share-based Payment Arrangement, Expensed and Capitalized, Amount [Line Items]</t>
        </is>
      </c>
    </row>
    <row r="27">
      <c r="A27" s="4" t="inlineStr">
        <is>
          <t>Granted (in shares) | shares</t>
        </is>
      </c>
      <c r="I27" s="5" t="n">
        <v>4250000</v>
      </c>
    </row>
    <row r="28">
      <c r="A28" s="4" t="inlineStr">
        <is>
          <t>Amount of shares granted after accounting for stock split | shares</t>
        </is>
      </c>
      <c r="G28" s="5" t="n">
        <v>8500000</v>
      </c>
    </row>
    <row r="29">
      <c r="A29" s="4" t="inlineStr">
        <is>
          <t>Exercise price (USD per share) | $ / shares</t>
        </is>
      </c>
      <c r="I29" s="8" t="n">
        <v>2.85</v>
      </c>
    </row>
    <row r="30">
      <c r="A30" s="4" t="inlineStr">
        <is>
          <t>Options vesting period</t>
        </is>
      </c>
      <c r="I30" s="4" t="inlineStr">
        <is>
          <t>4 years</t>
        </is>
      </c>
    </row>
    <row r="31">
      <c r="A31" s="4" t="inlineStr">
        <is>
          <t>Issuance of common stock from exercise of stock options</t>
        </is>
      </c>
      <c r="E31" s="6" t="n">
        <v>8900000</v>
      </c>
      <c r="H31" s="6" t="n">
        <v>4200000</v>
      </c>
    </row>
    <row r="32">
      <c r="A32" s="4" t="inlineStr">
        <is>
          <t>RSUs</t>
        </is>
      </c>
    </row>
    <row r="33">
      <c r="A33" s="3" t="inlineStr">
        <is>
          <t>Share-based Payment Arrangement, Expensed and Capitalized, Amount [Line Items]</t>
        </is>
      </c>
    </row>
    <row r="34">
      <c r="A34" s="4" t="inlineStr">
        <is>
          <t>Expected period for recognition</t>
        </is>
      </c>
      <c r="E34" s="4" t="inlineStr">
        <is>
          <t>2 years 1 month 24 days</t>
        </is>
      </c>
    </row>
    <row r="35">
      <c r="A35" s="4" t="inlineStr">
        <is>
          <t>Unrecognized share-based compensation cost related to unvested restricted stock units</t>
        </is>
      </c>
      <c r="C35" s="5" t="n">
        <v>116500000</v>
      </c>
      <c r="E35" s="6" t="n">
        <v>116500000</v>
      </c>
    </row>
    <row r="36">
      <c r="A36" s="4" t="inlineStr">
        <is>
          <t>Stock-based compensation expense</t>
        </is>
      </c>
      <c r="C36" s="6" t="n">
        <v>49600000</v>
      </c>
    </row>
    <row r="37">
      <c r="A37" s="4" t="inlineStr">
        <is>
          <t>RSUs | Minimum | Pre IPO</t>
        </is>
      </c>
    </row>
    <row r="38">
      <c r="A38" s="3" t="inlineStr">
        <is>
          <t>Share-based Payment Arrangement, Expensed and Capitalized, Amount [Line Items]</t>
        </is>
      </c>
    </row>
    <row r="39">
      <c r="A39" s="4" t="inlineStr">
        <is>
          <t>Options vesting period</t>
        </is>
      </c>
      <c r="E39" s="4" t="inlineStr">
        <is>
          <t>2 years</t>
        </is>
      </c>
    </row>
    <row r="40">
      <c r="A40" s="4" t="inlineStr">
        <is>
          <t>RSUs | Minimum | Post IPO</t>
        </is>
      </c>
    </row>
    <row r="41">
      <c r="A41" s="3" t="inlineStr">
        <is>
          <t>Share-based Payment Arrangement, Expensed and Capitalized, Amount [Line Items]</t>
        </is>
      </c>
    </row>
    <row r="42">
      <c r="A42" s="4" t="inlineStr">
        <is>
          <t>Options vesting period</t>
        </is>
      </c>
      <c r="E42" s="4" t="inlineStr">
        <is>
          <t>9 months</t>
        </is>
      </c>
    </row>
    <row r="43">
      <c r="A43" s="4" t="inlineStr">
        <is>
          <t>RSUs | Maximum | Pre IPO</t>
        </is>
      </c>
    </row>
    <row r="44">
      <c r="A44" s="3" t="inlineStr">
        <is>
          <t>Share-based Payment Arrangement, Expensed and Capitalized, Amount [Line Items]</t>
        </is>
      </c>
    </row>
    <row r="45">
      <c r="A45" s="4" t="inlineStr">
        <is>
          <t>Options vesting period</t>
        </is>
      </c>
      <c r="E45" s="4" t="inlineStr">
        <is>
          <t>4 years</t>
        </is>
      </c>
    </row>
    <row r="46">
      <c r="A46" s="4" t="inlineStr">
        <is>
          <t>RSUs | Maximum | Post IPO</t>
        </is>
      </c>
    </row>
    <row r="47">
      <c r="A47" s="3" t="inlineStr">
        <is>
          <t>Share-based Payment Arrangement, Expensed and Capitalized, Amount [Line Items]</t>
        </is>
      </c>
    </row>
    <row r="48">
      <c r="A48" s="4" t="inlineStr">
        <is>
          <t>Options vesting period</t>
        </is>
      </c>
      <c r="E48" s="4" t="inlineStr">
        <is>
          <t>4 years</t>
        </is>
      </c>
    </row>
  </sheetData>
  <mergeCells count="4">
    <mergeCell ref="A1:A2"/>
    <mergeCell ref="C1:D1"/>
    <mergeCell ref="E1:F1"/>
    <mergeCell ref="G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24" customWidth="1" min="3" max="3"/>
  </cols>
  <sheetData>
    <row r="1">
      <c r="A1" s="1" t="inlineStr">
        <is>
          <t>Stock-Based Compensation - Schedule of Stock Options (Details) - $ / shares</t>
        </is>
      </c>
      <c r="B1" s="2" t="inlineStr">
        <is>
          <t>9 Months Ended</t>
        </is>
      </c>
      <c r="C1" s="2" t="inlineStr">
        <is>
          <t>12 Months Ended</t>
        </is>
      </c>
    </row>
    <row r="2">
      <c r="B2" s="2" t="inlineStr">
        <is>
          <t>Sep. 30, 2020</t>
        </is>
      </c>
      <c r="C2" s="2" t="inlineStr">
        <is>
          <t>Dec. 31, 2019</t>
        </is>
      </c>
    </row>
    <row r="3">
      <c r="A3" s="3" t="inlineStr">
        <is>
          <t>Stock Options Outstanding</t>
        </is>
      </c>
    </row>
    <row r="4">
      <c r="A4" s="4" t="inlineStr">
        <is>
          <t>Balance as of December 31, 2019 (in shares)</t>
        </is>
      </c>
      <c r="B4" s="5" t="n">
        <v>42728180</v>
      </c>
    </row>
    <row r="5">
      <c r="A5" s="4" t="inlineStr">
        <is>
          <t>Granted (in shares)</t>
        </is>
      </c>
      <c r="B5" s="5" t="n">
        <v>5178593</v>
      </c>
    </row>
    <row r="6">
      <c r="A6" s="4" t="inlineStr">
        <is>
          <t>Exercised (in shares)</t>
        </is>
      </c>
      <c r="B6" s="5" t="n">
        <v>-4188115</v>
      </c>
    </row>
    <row r="7">
      <c r="A7" s="4" t="inlineStr">
        <is>
          <t>Forfeited, cancelled, or expired (in shares)</t>
        </is>
      </c>
      <c r="B7" s="5" t="n">
        <v>-739784</v>
      </c>
    </row>
    <row r="8">
      <c r="A8" s="4" t="inlineStr">
        <is>
          <t>Balance as of September 30, 2020 (in shares)</t>
        </is>
      </c>
      <c r="B8" s="5" t="n">
        <v>42978874</v>
      </c>
      <c r="C8" s="5" t="n">
        <v>42728180</v>
      </c>
    </row>
    <row r="9">
      <c r="A9" s="3" t="inlineStr">
        <is>
          <t>Weighted-Average Exercise Price</t>
        </is>
      </c>
    </row>
    <row r="10">
      <c r="A10" s="4" t="inlineStr">
        <is>
          <t>Balance as of December 31, 2019 (USD per share)</t>
        </is>
      </c>
      <c r="B10" s="8" t="n">
        <v>5.77</v>
      </c>
    </row>
    <row r="11">
      <c r="A11" s="4" t="inlineStr">
        <is>
          <t>Granted (USD per share)</t>
        </is>
      </c>
      <c r="B11" s="11" t="n">
        <v>18.69</v>
      </c>
    </row>
    <row r="12">
      <c r="A12" s="4" t="inlineStr">
        <is>
          <t>Exercised (USD per share)</t>
        </is>
      </c>
      <c r="B12" s="11" t="n">
        <v>3.79</v>
      </c>
    </row>
    <row r="13">
      <c r="A13" s="4" t="inlineStr">
        <is>
          <t>Forfeited, cancelled, or expired (USD per share)</t>
        </is>
      </c>
      <c r="B13" s="11" t="n">
        <v>10.13</v>
      </c>
    </row>
    <row r="14">
      <c r="A14" s="4" t="inlineStr">
        <is>
          <t>Balance as of September 30, 2020 (USD per share)</t>
        </is>
      </c>
      <c r="B14" s="8" t="n">
        <v>7.45</v>
      </c>
      <c r="C14" s="8" t="n">
        <v>5.77</v>
      </c>
    </row>
    <row r="15">
      <c r="A15" s="3" t="inlineStr">
        <is>
          <t>Stock Option Activity, Additional Disclosures</t>
        </is>
      </c>
    </row>
    <row r="16">
      <c r="A16" s="4" t="inlineStr">
        <is>
          <t>Options outstanding, Weighted average remaining contractual term</t>
        </is>
      </c>
      <c r="B16" s="4" t="inlineStr">
        <is>
          <t>7 years 10 days</t>
        </is>
      </c>
      <c r="C16" s="4" t="inlineStr">
        <is>
          <t>7 years 4 months 6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98806</v>
      </c>
      <c r="C4" s="6" t="n">
        <v>-112611</v>
      </c>
    </row>
    <row r="5">
      <c r="A5" s="3" t="inlineStr">
        <is>
          <t>Adjustments to reconcile net loss to net cash provided by (used in) operating activities:</t>
        </is>
      </c>
    </row>
    <row r="6">
      <c r="A6" s="4" t="inlineStr">
        <is>
          <t>Depreciation and amortization</t>
        </is>
      </c>
      <c r="B6" s="5" t="n">
        <v>31284</v>
      </c>
      <c r="C6" s="5" t="n">
        <v>21297</v>
      </c>
    </row>
    <row r="7">
      <c r="A7" s="4" t="inlineStr">
        <is>
          <t>Amortization of debt issuance costs</t>
        </is>
      </c>
      <c r="B7" s="5" t="n">
        <v>97</v>
      </c>
      <c r="C7" s="5" t="n">
        <v>0</v>
      </c>
    </row>
    <row r="8">
      <c r="A8" s="4" t="inlineStr">
        <is>
          <t>Loss on disposition of property and equipment</t>
        </is>
      </c>
      <c r="B8" s="5" t="n">
        <v>558</v>
      </c>
      <c r="C8" s="5" t="n">
        <v>157</v>
      </c>
    </row>
    <row r="9">
      <c r="A9" s="4" t="inlineStr">
        <is>
          <t>Common stock charitable donation expense</t>
        </is>
      </c>
      <c r="B9" s="5" t="n">
        <v>63615</v>
      </c>
      <c r="C9" s="5" t="n">
        <v>0</v>
      </c>
    </row>
    <row r="10">
      <c r="A10" s="4" t="inlineStr">
        <is>
          <t>Stock-based compensation expense</t>
        </is>
      </c>
      <c r="B10" s="5" t="n">
        <v>83460</v>
      </c>
      <c r="C10" s="5" t="n">
        <v>23877</v>
      </c>
    </row>
    <row r="11">
      <c r="A11" s="4" t="inlineStr">
        <is>
          <t>Impairment of assets</t>
        </is>
      </c>
      <c r="B11" s="5" t="n">
        <v>863</v>
      </c>
      <c r="C11" s="5" t="n">
        <v>0</v>
      </c>
    </row>
    <row r="12">
      <c r="A12" s="3" t="inlineStr">
        <is>
          <t>Changes in assets and liabilities, net of effects of acquisitions:</t>
        </is>
      </c>
    </row>
    <row r="13">
      <c r="A13" s="4" t="inlineStr">
        <is>
          <t>Accounts receivable, net</t>
        </is>
      </c>
      <c r="B13" s="5" t="n">
        <v>-14718</v>
      </c>
      <c r="C13" s="5" t="n">
        <v>-8022</v>
      </c>
    </row>
    <row r="14">
      <c r="A14" s="4" t="inlineStr">
        <is>
          <t>Prepaid expenses</t>
        </is>
      </c>
      <c r="B14" s="5" t="n">
        <v>-3173</v>
      </c>
      <c r="C14" s="5" t="n">
        <v>-9635</v>
      </c>
    </row>
    <row r="15">
      <c r="A15" s="4" t="inlineStr">
        <is>
          <t>Other current assets</t>
        </is>
      </c>
      <c r="B15" s="5" t="n">
        <v>-10083</v>
      </c>
      <c r="C15" s="5" t="n">
        <v>2373</v>
      </c>
    </row>
    <row r="16">
      <c r="A16" s="4" t="inlineStr">
        <is>
          <t>Operating lease right-of-use assets</t>
        </is>
      </c>
      <c r="B16" s="5" t="n">
        <v>18258</v>
      </c>
      <c r="C16" s="5" t="n">
        <v>0</v>
      </c>
    </row>
    <row r="17">
      <c r="A17" s="4" t="inlineStr">
        <is>
          <t>Deferred tax, net</t>
        </is>
      </c>
      <c r="B17" s="5" t="n">
        <v>1709</v>
      </c>
      <c r="C17" s="5" t="n">
        <v>-7462</v>
      </c>
    </row>
    <row r="18">
      <c r="A18" s="4" t="inlineStr">
        <is>
          <t>Other assets</t>
        </is>
      </c>
      <c r="B18" s="5" t="n">
        <v>-143</v>
      </c>
      <c r="C18" s="5" t="n">
        <v>-5133</v>
      </c>
    </row>
    <row r="19">
      <c r="A19" s="4" t="inlineStr">
        <is>
          <t>Accounts payable</t>
        </is>
      </c>
      <c r="B19" s="5" t="n">
        <v>-4158</v>
      </c>
      <c r="C19" s="5" t="n">
        <v>887</v>
      </c>
    </row>
    <row r="20">
      <c r="A20" s="4" t="inlineStr">
        <is>
          <t>Accrued expenses and other current liabilities</t>
        </is>
      </c>
      <c r="B20" s="5" t="n">
        <v>19683</v>
      </c>
      <c r="C20" s="5" t="n">
        <v>2737</v>
      </c>
    </row>
    <row r="21">
      <c r="A21" s="4" t="inlineStr">
        <is>
          <t>Publisher payables</t>
        </is>
      </c>
      <c r="B21" s="5" t="n">
        <v>13479</v>
      </c>
      <c r="C21" s="5" t="n">
        <v>-12969</v>
      </c>
    </row>
    <row r="22">
      <c r="A22" s="4" t="inlineStr">
        <is>
          <t>Income and other taxes payable</t>
        </is>
      </c>
      <c r="B22" s="5" t="n">
        <v>-2238</v>
      </c>
      <c r="C22" s="5" t="n">
        <v>15918</v>
      </c>
    </row>
    <row r="23">
      <c r="A23" s="4" t="inlineStr">
        <is>
          <t>Operating lease liabilities</t>
        </is>
      </c>
      <c r="B23" s="5" t="n">
        <v>-17480</v>
      </c>
      <c r="C23" s="5" t="n">
        <v>0</v>
      </c>
    </row>
    <row r="24">
      <c r="A24" s="4" t="inlineStr">
        <is>
          <t>Other long-term liabilities</t>
        </is>
      </c>
      <c r="B24" s="5" t="n">
        <v>5347</v>
      </c>
      <c r="C24" s="5" t="n">
        <v>6748</v>
      </c>
    </row>
    <row r="25">
      <c r="A25" s="4" t="inlineStr">
        <is>
          <t>Deferred revenue</t>
        </is>
      </c>
      <c r="B25" s="5" t="n">
        <v>17594</v>
      </c>
      <c r="C25" s="5" t="n">
        <v>13010</v>
      </c>
    </row>
    <row r="26">
      <c r="A26" s="4" t="inlineStr">
        <is>
          <t>Net cash provided by (used in) operating activities</t>
        </is>
      </c>
      <c r="B26" s="5" t="n">
        <v>5148</v>
      </c>
      <c r="C26" s="5" t="n">
        <v>-68828</v>
      </c>
    </row>
    <row r="27">
      <c r="A27" s="3" t="inlineStr">
        <is>
          <t>Investing activities</t>
        </is>
      </c>
    </row>
    <row r="28">
      <c r="A28" s="4" t="inlineStr">
        <is>
          <t>Purchase of property and equipment</t>
        </is>
      </c>
      <c r="B28" s="5" t="n">
        <v>-28956</v>
      </c>
      <c r="C28" s="5" t="n">
        <v>-16442</v>
      </c>
    </row>
    <row r="29">
      <c r="A29" s="4" t="inlineStr">
        <is>
          <t>Acquisition of intangible assets</t>
        </is>
      </c>
      <c r="B29" s="5" t="n">
        <v>-750</v>
      </c>
      <c r="C29" s="5" t="n">
        <v>0</v>
      </c>
    </row>
    <row r="30">
      <c r="A30" s="4" t="inlineStr">
        <is>
          <t>Business acquisitions, net of cash acquired</t>
        </is>
      </c>
      <c r="B30" s="5" t="n">
        <v>-34968</v>
      </c>
      <c r="C30" s="5" t="n">
        <v>-154031</v>
      </c>
    </row>
    <row r="31">
      <c r="A31" s="4" t="inlineStr">
        <is>
          <t>Net cash used in investing activities</t>
        </is>
      </c>
      <c r="B31" s="5" t="n">
        <v>-64674</v>
      </c>
      <c r="C31" s="5" t="n">
        <v>-170473</v>
      </c>
    </row>
    <row r="32">
      <c r="A32" s="3" t="inlineStr">
        <is>
          <t>Financing activities</t>
        </is>
      </c>
    </row>
    <row r="33">
      <c r="A33" s="4" t="inlineStr">
        <is>
          <t>Proceeds from revolving credit facility</t>
        </is>
      </c>
      <c r="B33" s="5" t="n">
        <v>125000</v>
      </c>
      <c r="C33" s="5" t="n">
        <v>0</v>
      </c>
    </row>
    <row r="34">
      <c r="A34" s="4" t="inlineStr">
        <is>
          <t>Payment of principal related to revolving credit facility</t>
        </is>
      </c>
      <c r="B34" s="5" t="n">
        <v>-125000</v>
      </c>
      <c r="C34" s="5" t="n">
        <v>0</v>
      </c>
    </row>
    <row r="35">
      <c r="A35" s="4" t="inlineStr">
        <is>
          <t>Payment of debt issuance costs</t>
        </is>
      </c>
      <c r="B35" s="5" t="n">
        <v>-247</v>
      </c>
      <c r="C35" s="5" t="n">
        <v>0</v>
      </c>
    </row>
    <row r="36">
      <c r="A36" s="4" t="inlineStr">
        <is>
          <t>Proceeds from initial public offering, net of underwriting discounts, commissions, and offering costs</t>
        </is>
      </c>
      <c r="B36" s="5" t="n">
        <v>1420145</v>
      </c>
      <c r="C36" s="5" t="n">
        <v>0</v>
      </c>
    </row>
    <row r="37">
      <c r="A37" s="4" t="inlineStr">
        <is>
          <t>Proceeds from issuance of convertible preferred stock, net of issuance costs</t>
        </is>
      </c>
      <c r="B37" s="5" t="n">
        <v>149970</v>
      </c>
      <c r="C37" s="5" t="n">
        <v>124918</v>
      </c>
    </row>
    <row r="38">
      <c r="A38" s="4" t="inlineStr">
        <is>
          <t>Proceeds from issuance of common stock</t>
        </is>
      </c>
      <c r="B38" s="5" t="n">
        <v>100000</v>
      </c>
      <c r="C38" s="5" t="n">
        <v>355882</v>
      </c>
    </row>
    <row r="39">
      <c r="A39" s="4" t="inlineStr">
        <is>
          <t>Repurchase and extinguishment of convertible preferred stock</t>
        </is>
      </c>
      <c r="B39" s="5" t="n">
        <v>0</v>
      </c>
      <c r="C39" s="5" t="n">
        <v>-48714</v>
      </c>
    </row>
    <row r="40">
      <c r="A40" s="4" t="inlineStr">
        <is>
          <t>Purchase and retirement of treasury stock</t>
        </is>
      </c>
      <c r="B40" s="5" t="n">
        <v>-110</v>
      </c>
      <c r="C40" s="5" t="n">
        <v>-282167</v>
      </c>
    </row>
    <row r="41">
      <c r="A41" s="4" t="inlineStr">
        <is>
          <t>Proceeds from exercise of stock options</t>
        </is>
      </c>
      <c r="B41" s="5" t="n">
        <v>15459</v>
      </c>
      <c r="C41" s="5" t="n">
        <v>10882</v>
      </c>
    </row>
    <row r="42">
      <c r="A42" s="4" t="inlineStr">
        <is>
          <t>Proceeds from exercise of stock options in connection with nonrecourse promissory note</t>
        </is>
      </c>
      <c r="B42" s="5" t="n">
        <v>8856</v>
      </c>
      <c r="C42" s="5" t="n">
        <v>0</v>
      </c>
    </row>
    <row r="43">
      <c r="A43" s="4" t="inlineStr">
        <is>
          <t>Net cash provided by financing activities</t>
        </is>
      </c>
      <c r="B43" s="5" t="n">
        <v>1694073</v>
      </c>
      <c r="C43" s="5" t="n">
        <v>160801</v>
      </c>
    </row>
    <row r="44">
      <c r="A44" s="4" t="inlineStr">
        <is>
          <t>Effect of foreign exchange rate changes on cash and restricted cash</t>
        </is>
      </c>
      <c r="B44" s="5" t="n">
        <v>181</v>
      </c>
      <c r="C44" s="5" t="n">
        <v>-327</v>
      </c>
    </row>
    <row r="45">
      <c r="A45" s="4" t="inlineStr">
        <is>
          <t>Increase (decrease) in cash and restricted cash</t>
        </is>
      </c>
      <c r="B45" s="5" t="n">
        <v>1634728</v>
      </c>
      <c r="C45" s="5" t="n">
        <v>-78827</v>
      </c>
    </row>
    <row r="46">
      <c r="A46" s="4" t="inlineStr">
        <is>
          <t>Cash and restricted cash, beginning of period</t>
        </is>
      </c>
      <c r="B46" s="5" t="n">
        <v>147096</v>
      </c>
      <c r="C46" s="5" t="n">
        <v>273273</v>
      </c>
    </row>
    <row r="47">
      <c r="A47" s="4" t="inlineStr">
        <is>
          <t>Cash and restricted cash, end of period</t>
        </is>
      </c>
      <c r="B47" s="5" t="n">
        <v>1781824</v>
      </c>
      <c r="C47" s="5" t="n">
        <v>194446</v>
      </c>
    </row>
    <row r="48">
      <c r="A48" s="3" t="inlineStr">
        <is>
          <t>Supplemental disclosure of cash flow information:</t>
        </is>
      </c>
    </row>
    <row r="49">
      <c r="A49" s="4" t="inlineStr">
        <is>
          <t>Cash paid for interest</t>
        </is>
      </c>
      <c r="B49" s="5" t="n">
        <v>1307</v>
      </c>
      <c r="C49" s="5" t="n">
        <v>0</v>
      </c>
    </row>
    <row r="50">
      <c r="A50" s="4" t="inlineStr">
        <is>
          <t>Cash paid for income taxes, net of refunds</t>
        </is>
      </c>
      <c r="B50" s="5" t="n">
        <v>17696</v>
      </c>
      <c r="C50" s="5" t="n">
        <v>595</v>
      </c>
    </row>
    <row r="51">
      <c r="A51" s="3" t="inlineStr">
        <is>
          <t>Supplemental disclosures of non‑cash investing and financing activities:</t>
        </is>
      </c>
    </row>
    <row r="52">
      <c r="A52" s="4" t="inlineStr">
        <is>
          <t>Fair value of common stock issued as consideration for business acquisitions</t>
        </is>
      </c>
      <c r="B52" s="5" t="n">
        <v>25144</v>
      </c>
      <c r="C52" s="5" t="n">
        <v>24688</v>
      </c>
    </row>
    <row r="53">
      <c r="A53" s="4" t="inlineStr">
        <is>
          <t>Fair value of common stock issued as consideration for acquisition of intangible assets</t>
        </is>
      </c>
      <c r="B53" s="5" t="n">
        <v>236</v>
      </c>
      <c r="C53" s="5" t="n">
        <v>0</v>
      </c>
    </row>
    <row r="54">
      <c r="A54" s="4" t="inlineStr">
        <is>
          <t>Stock option exercises in transit</t>
        </is>
      </c>
      <c r="B54" s="5" t="n">
        <v>457</v>
      </c>
      <c r="C54" s="5" t="n">
        <v>0</v>
      </c>
    </row>
    <row r="55">
      <c r="A55" s="4" t="inlineStr">
        <is>
          <t>Accrued property and equipment</t>
        </is>
      </c>
      <c r="B55" s="5" t="n">
        <v>3036</v>
      </c>
      <c r="C55" s="5" t="n">
        <v>649</v>
      </c>
    </row>
    <row r="56">
      <c r="A56" s="4" t="inlineStr">
        <is>
          <t>Accrued offering costs</t>
        </is>
      </c>
      <c r="B56" s="6" t="n">
        <v>2563</v>
      </c>
      <c r="C56"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Summary of Valuation Assumptions of Stock Options (Details) - Stock options</t>
        </is>
      </c>
      <c r="B1" s="2" t="inlineStr">
        <is>
          <t>9 Months Ended</t>
        </is>
      </c>
    </row>
    <row r="2">
      <c r="B2" s="2" t="inlineStr">
        <is>
          <t>Sep. 30, 2020USD ($)$ / shares</t>
        </is>
      </c>
    </row>
    <row r="3">
      <c r="A3" s="3" t="inlineStr">
        <is>
          <t>Share-based Payment Arrangement, Expensed and Capitalized, Amount [Line Items]</t>
        </is>
      </c>
    </row>
    <row r="4">
      <c r="A4" s="4" t="inlineStr">
        <is>
          <t>Expected dividend yield | $</t>
        </is>
      </c>
      <c r="B4" s="6" t="n">
        <v>0</v>
      </c>
    </row>
    <row r="5">
      <c r="A5" s="4" t="inlineStr">
        <is>
          <t>Expected term (in years)</t>
        </is>
      </c>
      <c r="B5" s="4" t="inlineStr">
        <is>
          <t>6 years</t>
        </is>
      </c>
    </row>
    <row r="6">
      <c r="A6" s="4" t="inlineStr">
        <is>
          <t>Minimum</t>
        </is>
      </c>
    </row>
    <row r="7">
      <c r="A7" s="3" t="inlineStr">
        <is>
          <t>Share-based Payment Arrangement, Expensed and Capitalized, Amount [Line Items]</t>
        </is>
      </c>
    </row>
    <row r="8">
      <c r="A8" s="4" t="inlineStr">
        <is>
          <t>Risk-free interest rate</t>
        </is>
      </c>
      <c r="B8" s="4" t="inlineStr">
        <is>
          <t>0.40%</t>
        </is>
      </c>
    </row>
    <row r="9">
      <c r="A9" s="4" t="inlineStr">
        <is>
          <t>Expected volatility</t>
        </is>
      </c>
      <c r="B9" s="4" t="inlineStr">
        <is>
          <t>33.80%</t>
        </is>
      </c>
    </row>
    <row r="10">
      <c r="A10" s="4" t="inlineStr">
        <is>
          <t>Fair value of underlying common stock (USD per share)</t>
        </is>
      </c>
      <c r="B10" s="6" t="n">
        <v>22</v>
      </c>
    </row>
    <row r="11">
      <c r="A11" s="4" t="inlineStr">
        <is>
          <t>Maximum</t>
        </is>
      </c>
    </row>
    <row r="12">
      <c r="A12" s="3" t="inlineStr">
        <is>
          <t>Share-based Payment Arrangement, Expensed and Capitalized, Amount [Line Items]</t>
        </is>
      </c>
    </row>
    <row r="13">
      <c r="A13" s="4" t="inlineStr">
        <is>
          <t>Risk-free interest rate</t>
        </is>
      </c>
      <c r="B13" s="4" t="inlineStr">
        <is>
          <t>0.60%</t>
        </is>
      </c>
    </row>
    <row r="14">
      <c r="A14" s="4" t="inlineStr">
        <is>
          <t>Expected volatility</t>
        </is>
      </c>
      <c r="B14" s="4" t="inlineStr">
        <is>
          <t>36.30%</t>
        </is>
      </c>
    </row>
    <row r="15">
      <c r="A15" s="4" t="inlineStr">
        <is>
          <t>Fair value of underlying common stock (USD per share)</t>
        </is>
      </c>
      <c r="B15" s="8" t="n">
        <v>25.7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Unit Activity (Details) - RSUs</t>
        </is>
      </c>
      <c r="B1" s="2" t="inlineStr">
        <is>
          <t>9 Months Ended</t>
        </is>
      </c>
    </row>
    <row r="2">
      <c r="B2" s="2" t="inlineStr">
        <is>
          <t>Sep. 30, 2020$ / sharesshares</t>
        </is>
      </c>
    </row>
    <row r="3">
      <c r="A3" s="3" t="inlineStr">
        <is>
          <t>Unvested Restricted Stock Units</t>
        </is>
      </c>
    </row>
    <row r="4">
      <c r="A4" s="4" t="inlineStr">
        <is>
          <t>Unvested as of December 31, 2019 (in shares) | shares</t>
        </is>
      </c>
      <c r="B4" s="5" t="n">
        <v>2849378</v>
      </c>
    </row>
    <row r="5">
      <c r="A5" s="4" t="inlineStr">
        <is>
          <t>Granted (in shares) | shares</t>
        </is>
      </c>
      <c r="B5" s="5" t="n">
        <v>4217048</v>
      </c>
    </row>
    <row r="6">
      <c r="A6" s="4" t="inlineStr">
        <is>
          <t>Vested (in shares) | shares</t>
        </is>
      </c>
      <c r="B6" s="5" t="n">
        <v>-280994</v>
      </c>
    </row>
    <row r="7">
      <c r="A7" s="4" t="inlineStr">
        <is>
          <t>Forfeited (in shares) | shares</t>
        </is>
      </c>
      <c r="B7" s="5" t="n">
        <v>-130646</v>
      </c>
    </row>
    <row r="8">
      <c r="A8" s="4" t="inlineStr">
        <is>
          <t>Unvested as of September 30, 2020 (in shares) | shares</t>
        </is>
      </c>
      <c r="B8" s="5" t="n">
        <v>6654786</v>
      </c>
    </row>
    <row r="9">
      <c r="A9" s="3" t="inlineStr">
        <is>
          <t>Weighted-Average Grant-Date Fair Value</t>
        </is>
      </c>
    </row>
    <row r="10">
      <c r="A10" s="4" t="inlineStr">
        <is>
          <t>Unvested as of December 31, 2019 (USD per share) | $ / shares</t>
        </is>
      </c>
      <c r="B10" s="8" t="n">
        <v>22.06</v>
      </c>
    </row>
    <row r="11">
      <c r="A11" s="4" t="inlineStr">
        <is>
          <t>Granted (USD per share) | $ / shares</t>
        </is>
      </c>
      <c r="B11" s="11" t="n">
        <v>25.23</v>
      </c>
    </row>
    <row r="12">
      <c r="A12" s="4" t="inlineStr">
        <is>
          <t>Vested (USD per share) | $ / shares</t>
        </is>
      </c>
      <c r="B12" s="5" t="n">
        <v>23</v>
      </c>
    </row>
    <row r="13">
      <c r="A13" s="4" t="inlineStr">
        <is>
          <t>Forfeited (USD per share) | $ / shares</t>
        </is>
      </c>
      <c r="B13" s="11" t="n">
        <v>22.88</v>
      </c>
    </row>
    <row r="14">
      <c r="A14" s="4" t="inlineStr">
        <is>
          <t>Unvested as of September 30, 2020 (USD per share) | $ / shares</t>
        </is>
      </c>
      <c r="B14" s="8" t="n">
        <v>24.0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Income Taxes - Narrative (Details) $ in Millions</t>
        </is>
      </c>
      <c r="B1" s="2" t="inlineStr">
        <is>
          <t>Sep. 30, 2020USD ($)</t>
        </is>
      </c>
    </row>
    <row r="2">
      <c r="A2" s="3" t="inlineStr">
        <is>
          <t>Income Tax Disclosure [Abstract]</t>
        </is>
      </c>
    </row>
    <row r="3">
      <c r="A3" s="4" t="inlineStr">
        <is>
          <t>Unrecognized tax benefits</t>
        </is>
      </c>
      <c r="B3" s="9" t="n">
        <v>48.7</v>
      </c>
    </row>
    <row r="4">
      <c r="A4" s="4" t="inlineStr">
        <is>
          <t>Unrecognized tax benefits that would impact effective tax rate</t>
        </is>
      </c>
      <c r="B4" s="10" t="n">
        <v>8.5</v>
      </c>
    </row>
    <row r="5">
      <c r="A5" s="4" t="inlineStr">
        <is>
          <t>Decrease in unrecognized tax benefits is reasonably possible</t>
        </is>
      </c>
      <c r="B5" s="9" t="n">
        <v>2.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Schedule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t>
        </is>
      </c>
      <c r="B4" s="6" t="n">
        <v>-144719</v>
      </c>
      <c r="C4" s="6" t="n">
        <v>-45549</v>
      </c>
      <c r="D4" s="6" t="n">
        <v>-198806</v>
      </c>
      <c r="E4" s="6" t="n">
        <v>-112611</v>
      </c>
    </row>
    <row r="5">
      <c r="A5" s="4" t="inlineStr">
        <is>
          <t>Add: Deemed dividends representing excess paid over initial issuance price to repurchase convertible preferred stock</t>
        </is>
      </c>
      <c r="B5" s="5" t="n">
        <v>0</v>
      </c>
      <c r="C5" s="5" t="n">
        <v>-42463</v>
      </c>
      <c r="D5" s="5" t="n">
        <v>0</v>
      </c>
      <c r="E5" s="5" t="n">
        <v>-42463</v>
      </c>
    </row>
    <row r="6">
      <c r="A6" s="4" t="inlineStr">
        <is>
          <t>Net loss attributable to our common stockholders</t>
        </is>
      </c>
      <c r="B6" s="5" t="n">
        <v>-144719</v>
      </c>
      <c r="C6" s="5" t="n">
        <v>-88012</v>
      </c>
      <c r="D6" s="5" t="n">
        <v>-198806</v>
      </c>
      <c r="E6" s="5" t="n">
        <v>-155074</v>
      </c>
    </row>
    <row r="7">
      <c r="A7" s="4" t="inlineStr">
        <is>
          <t>Net loss attributable to our common stockholders</t>
        </is>
      </c>
      <c r="B7" s="6" t="n">
        <v>-144719</v>
      </c>
      <c r="C7" s="6" t="n">
        <v>-88012</v>
      </c>
      <c r="D7" s="6" t="n">
        <v>-198806</v>
      </c>
      <c r="E7" s="6" t="n">
        <v>-155074</v>
      </c>
    </row>
    <row r="8">
      <c r="A8" s="3" t="inlineStr">
        <is>
          <t>Denominator:</t>
        </is>
      </c>
    </row>
    <row r="9">
      <c r="A9" s="4" t="inlineStr">
        <is>
          <t>Weighted-average shares used in per share calculation attributable to our common stockholders, basic and diluted (in shares)</t>
        </is>
      </c>
      <c r="B9" s="5" t="n">
        <v>149256</v>
      </c>
      <c r="C9" s="5" t="n">
        <v>115817</v>
      </c>
      <c r="D9" s="5" t="n">
        <v>135671</v>
      </c>
      <c r="E9" s="5" t="n">
        <v>111772</v>
      </c>
    </row>
    <row r="10">
      <c r="A10" s="4" t="inlineStr">
        <is>
          <t>Net loss per share attributable to our common stockholders, basic and diluted (USD per share)</t>
        </is>
      </c>
      <c r="B10" s="8" t="n">
        <v>-0.97</v>
      </c>
      <c r="C10" s="8" t="n">
        <v>-0.76</v>
      </c>
      <c r="D10" s="8" t="n">
        <v>-1.47</v>
      </c>
      <c r="E10" s="8" t="n">
        <v>-1.3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of Common Stock - Antidilutive Securities Excluded From Computation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vertible preferred stock</t>
        </is>
      </c>
    </row>
    <row r="4">
      <c r="A4" s="3" t="inlineStr">
        <is>
          <t>Antidilutive Securities Excluded from Computation of Earnings Per Share [Line Items]</t>
        </is>
      </c>
    </row>
    <row r="5">
      <c r="A5" s="4" t="inlineStr">
        <is>
          <t>Antidilutive securities excluded from computation of earnings per share (in shares)</t>
        </is>
      </c>
      <c r="B5" s="5" t="n">
        <v>0</v>
      </c>
      <c r="C5" s="5" t="n">
        <v>100445</v>
      </c>
      <c r="D5" s="5" t="n">
        <v>0</v>
      </c>
      <c r="E5" s="5" t="n">
        <v>100445</v>
      </c>
    </row>
    <row r="6">
      <c r="A6" s="4" t="inlineStr">
        <is>
          <t>Stock options</t>
        </is>
      </c>
    </row>
    <row r="7">
      <c r="A7" s="3" t="inlineStr">
        <is>
          <t>Antidilutive Securities Excluded from Computation of Earnings Per Share [Line Items]</t>
        </is>
      </c>
    </row>
    <row r="8">
      <c r="A8" s="4" t="inlineStr">
        <is>
          <t>Antidilutive securities excluded from computation of earnings per share (in shares)</t>
        </is>
      </c>
      <c r="B8" s="5" t="n">
        <v>42979</v>
      </c>
      <c r="C8" s="5" t="n">
        <v>41137</v>
      </c>
      <c r="D8" s="5" t="n">
        <v>42979</v>
      </c>
      <c r="E8" s="5" t="n">
        <v>41137</v>
      </c>
    </row>
    <row r="9">
      <c r="A9" s="4" t="inlineStr">
        <is>
          <t>RSUs</t>
        </is>
      </c>
    </row>
    <row r="10">
      <c r="A10" s="3" t="inlineStr">
        <is>
          <t>Antidilutive Securities Excluded from Computation of Earnings Per Share [Line Items]</t>
        </is>
      </c>
    </row>
    <row r="11">
      <c r="A11" s="4" t="inlineStr">
        <is>
          <t>Antidilutive securities excluded from computation of earnings per share (in shares)</t>
        </is>
      </c>
      <c r="B11" s="5" t="n">
        <v>6936</v>
      </c>
      <c r="C11" s="5" t="n">
        <v>0</v>
      </c>
      <c r="D11" s="5" t="n">
        <v>6936</v>
      </c>
      <c r="E11" s="5" t="n">
        <v>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1 Months Ended</t>
        </is>
      </c>
    </row>
    <row r="2">
      <c r="B2" s="2" t="inlineStr">
        <is>
          <t>Oct. 31, 2020USD ($)</t>
        </is>
      </c>
    </row>
    <row r="3">
      <c r="A3" s="4" t="inlineStr">
        <is>
          <t>Subsequent Event</t>
        </is>
      </c>
    </row>
    <row r="4">
      <c r="A4" s="3" t="inlineStr">
        <is>
          <t>Subsequent Event [Line Items]</t>
        </is>
      </c>
    </row>
    <row r="5">
      <c r="A5" s="4" t="inlineStr">
        <is>
          <t>Investment in marketable securities</t>
        </is>
      </c>
      <c r="B5" s="6" t="n">
        <v>147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0</t>
        </is>
      </c>
      <c r="C1" s="2" t="inlineStr">
        <is>
          <t>Dec. 31, 2019</t>
        </is>
      </c>
      <c r="D1" s="2" t="inlineStr">
        <is>
          <t>Sep. 30, 2019</t>
        </is>
      </c>
      <c r="E1" s="2" t="inlineStr">
        <is>
          <t>Dec. 31, 2018</t>
        </is>
      </c>
    </row>
    <row r="2">
      <c r="A2" s="3" t="inlineStr">
        <is>
          <t>Statement of Cash Flows [Abstract]</t>
        </is>
      </c>
    </row>
    <row r="3">
      <c r="A3" s="4" t="inlineStr">
        <is>
          <t>Cash</t>
        </is>
      </c>
      <c r="B3" s="6" t="n">
        <v>1759415</v>
      </c>
      <c r="C3" s="6" t="n">
        <v>129959</v>
      </c>
      <c r="D3" s="6" t="n">
        <v>179809</v>
      </c>
    </row>
    <row r="4">
      <c r="A4" s="4" t="inlineStr">
        <is>
          <t>Restricted cash</t>
        </is>
      </c>
      <c r="B4" s="5" t="n">
        <v>22409</v>
      </c>
      <c r="C4" s="5" t="n">
        <v>17137</v>
      </c>
      <c r="D4" s="5" t="n">
        <v>14637</v>
      </c>
    </row>
    <row r="5">
      <c r="A5" s="4" t="inlineStr">
        <is>
          <t>Total cash and restricted cash</t>
        </is>
      </c>
      <c r="B5" s="6" t="n">
        <v>1781824</v>
      </c>
      <c r="C5" s="6" t="n">
        <v>147096</v>
      </c>
      <c r="D5" s="6" t="n">
        <v>194446</v>
      </c>
      <c r="E5" s="6" t="n">
        <v>2732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Description of Business We were founded as Over the Edge Entertainment in Denmark in 2004. We reorganized as a Delaware corporation on May 28, 2009 as Unity Software Inc. (collectively referred to with its wholly owned subsidiaries as “we,” “our” or “us,”). We provide a comprehensive set of software solutions to create, run and monetize interactive, real-time 2D and 3D content for mobile phones, tablets, PCs, consoles, and augmented and virtual reality devices, among others. We are headquartered in San Francisco, California and have operations in the United States, Denmark, Belgium, Lithuania, Colombia, Canada, China, Finland, Sweden, Germany, France, Japan, the United Kingdom, Ireland, South Korea, Spain, and Singapore. We market our solutions directly through our online store and field sales operations in North America, Denmark, Finland, the United Kingdom, Germany, Japan, China, Singapore, and South Korea and indirectly through independent distributors and resellers worldwide. Basis of Presentation and Consolidation We prepared the accompanying unaudited condensed consolidated financial statements in accordance with generally accepted accounting principles in the United States (“GAAP”) and applicable rules and regulations of the Securities and Exchange Commission (“SEC”) for interim financial reporting. The condensed consolidated financial statements include the accounts of Unity Software Inc. and its wholly owned subsidiaries. We have eliminated all intercompany balances and transactions. Certain information and footnote disclosures normally included in the financial statements prepared in accordance with GAAP have been condensed or omitted pursuant to such rules and regulations. In our opinion, the information contained herein reflects all adjustments necessary for a fair presentation of our results of operations, financial position, cash flows, and stockholders’ equity. All such adjustments are of a normal, recurring nature. The results of operations for the three and nine months ended September 30, 2020 shown in this report are not necessarily indicative of the results to be expected for the full year ending December 31, 2020 or any other period. The unaudited condensed consolidated financial statements should be read in conjunction with the audited consolidated financial statements and notes included in our final prospectus dated September 17, 2020 and filed with the SEC pursuant to Rule 424(b) under the Securities Act of 1933, as amended, on September 18, 2020 (the “Prospectus”). There have been no material changes in our significant accounting policies as described in our consolidated financial statements for the year ended December 31, 2019, other than the adoption of accounting pronouncements as described below under the heading “Leases” and in Note 2, “Summary of Accounting Pronouncements,” of the Notes to Condensed Consolidated Financial Statements. Initial Public Offering (“IPO”) On September 22, 2020, we completed our IPO, in which we issued and sold 25,000,000 shares of our common stock at the public offering price of $52.00 per share, resulting in net proceeds of $1,241.3 million after deducting underwriting discounts and commissions. On September 24, 2020, the underwriters exercised their option to purchase an additional 3,750,000 shares of our common stock at the public offering price of $52.00 per share, resulting in total issued shares of 28,750,000. This option exercise closed on September 28, 2020, resulting in additional net proceeds to us of $186.2 million after deducting underwriting discounts and commissions. In connection with the IPO, all of the shares of our outstanding convertible preferred stock automatically converted into an aggregate of 102,717,396 shares of our common stock. Deferred offering costs consist primarily of accounting, legal and other fees related to our IPO. Prior to the IPO, all deferred offering costs were capitalized and included in other current assets on the condensed consolidated balance sheets. Upon completion of the IPO, $9.9 million of deferred offering costs were reclassified into stockholders’ equity as a reduction of the IPO proceeds in the condensed consolidated balance sheets. Use of Estimates The preparation of condensed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ing period. For us, these estimates include, but are not limited to, revenue recognition, allowances for doubtful accounts, useful lives of fixed assets, income taxes, valuation of deferred tax assets and liabilities, valuation of intangible assets, useful lives of intangible assets, assets acquired and liabilities assumed through business combinations, fair value of our common stock prior to our IPO, valuation of stock-based compensation, capitalization of software costs and software implementation costs, customer life for capitalized commissions, and other contingencies, among others. Actual results could differ from those estimates, and such differences could be material to our financial position and results of operations. Revenue Recognition Revenue is recognized upon the transfer of control of promised products and services to customers in an amount that reflects the consideration we expect to receive in exchange for those products or services. We evaluate and recognize revenue by: • identifying the contract(s) with the customer; • identifying the performance obligation(s) in the contract(s); • determining the transaction price; • allocating the transaction price to performance obligation(s) in the contract(s); and • recognizing revenue as each performance obligation is satisfied through the transfer of a promised good or service to a customer (“transfer of control”). The five-step model requires us to make significant estimates in situations where we are unable to establish stand-alone selling price based on various observable prices using all information that is reasonably available. Observable inputs and information we use to make these estimates include historical internal pricing data and cost plus margin analysis. We generate revenue through three sources: (1) Create Solutions, which consists of our create solution subscription offerings and professional services; (2) Operate Solutions, which includes the operation of a monetization platform that allows publishers to sell their advertising inventory on our advertising network, cloud-based services, and enterprise game server hosting; and (3) Strategic Partnerships and Other, which are primarily arrangements with strategic hardware, operating system, device, game console and other technology providers for the customization and development of our software to enable interoperability with these platforms. We recognize revenue as our contractual performance obligations are satisfied. When contracts with our customers contain multiple performance obligations, we allocate the overall transaction price, which is the amount of consideration to which we expect to receive in exchange for promised goods or services, to each of the distinct performance obligations based on their estimated relative standalone selling prices. Create Solutions Create Solutions Subscriptions Our subscriptions, mainly consisting of Unity Pro and Unity Plus (collectively, the “Create Solutions subscriptions”) are fully integrated content development solutions that enable customers to build interactive or media-based applications. These Create Solutions subscriptions provide customers with the rights to a software license with embedded cloud functionality and multi-platform support. Significant judgment is required to determine the level of integration and interdependency between individual promises of the Create Solutions subscriptions. This determination influences whether the software is considered distinct and accounted for separately as a license performance obligation recognized at a point in time, or not distinct and accounted for together with other promises in the Create Solutions subscriptions as a single performance obligation recognized over time. Under Financial Accounting Standards Board (“FASB”) Accounting Standards Codification (“ASC”) Topic 606, Revenue from Contracts with Customers (“Topic 606”) , we have concluded that the software license is not distinct from the multi-platform support as they are highly interdependent and interrelated considering the significant two-way dependency between the promises. Although the promise to the embedded cloud functionality represents separate performance obligations under Topic 606, we have accounted for these obligations as if they are a single performance obligation that includes the software license and the multi-platform support because the cloud functionality has the same pattern of transfer to the customer over the duration of the subscription term. The transaction price is determined based on the consideration that we will be entitled to receive in exchange for transferring our Create Solutions subscriptions to the customer, and we do not have material variable consideration. We recognize the single performance obligation ratably over the contract term beginning when the license key is delivered. Enterprise customers may purchase an enhanced support offering (“Enterprise Support”) that is sold separately from the Create Solutions subscriptions, and is capable of being distinct, and is distinct within the context of the contract due to its separate utility. Enterprise Support is generally billed in advance and is recognized ratably over the support term as we have a stand-ready performance obligation over the support term. When an arrangement includes Enterprise Support and Create Solutions subscriptions, which have the same pattern of transfer to the customer (the services transfer to the customer over the same period), we account for those performance obligations as if they are a single performance obligation. If an arrangement includes Enterprise Support and Create Solutions subscriptions that do not have the same pattern of transfer, we allocate the transaction price to the distinct performance obligations and recognize them ratably over their respective terms. Create Solutions subscriptions typically have a term of one to three years and are generally billed in advance and recognized ratably over the term. Professional Services Our professional services revenue is primarily composed of consulting, integration, training, and custom application and workflow development. Professional services may be billed in advance or on a time and materials basis and we recognize the related revenue as services are rendered. We typically invoice our customers up front or when promised services are delivered, and the payment terms vary by customer type and location. The term between billing and payment due dates is not significant. As a result, we have determined that our contracts do not include significant financing component. Customer billings related to taxes imposed by and remitted to governmental authorities on revenue-producing transactions are reported on a net basis. Operate Solutions Monetization We generate advertising revenue through our monetization solutions, including the Unified Auction, which allows publishers to sell the available advertising inventory from their mobile applications to advertisers. We enter into contracts with both advertisers and publishers to participate in the Unified Auction. For advertisements placed through the Unified Auction, we evaluate whether we are the principal (in which case revenue is reported on a gross basis) or the agent (in which case revenue is reported on a net basis). The evaluation to present revenue on a gross basis versus net basis requires significant judgment. We have concluded that the publisher is our customer and we are the agent in facilitating the fulfillment of the advertising inventory in the Unified Auction primarily because we do not control the advertising inventory prior to the placement of an advertisement. As the operator of the Unified Auction, our role is to enable the publisher to monetize its advertising inventory with the advertiser based on the bid/ask price from the auction. We do not control the outcome of the bids and do not have pricing latitude in the transaction. Based on these and other factors, we report advertising revenue based on the net amount retained from the transaction which is our revenue share. Advertising revenue is recognized at a point in time when control is transferred to the customer. This occurs when a user installs an application after seeing an advertisement contracted on a cost-per-install basis or when an advertisement starts on a cost-per-impression basis. Typically, we do not retain a share of the revenue generated through Unity IAP (“In-App Purchases”). Publisher payables represent amounts earned by publishers in the Unified Auction and are presented as a reduction of revenue in our condensed consolidated statements of operations and comprehensive loss. Payment terms are contractually defined and vary by publisher and location. Cloud and Hosting Services We provide cloud-based services as well as enterprise hosting (“Hosting Services”) to developers that develop and operate multiuser/multiplayer games and applications through a combination of hardware server and cloud-based infrastructure and services. The Hosting Services facilitate the connection of end users, and allow content game operators to monitor network traffic. Our cloud-based services provide our customers with tools and services to develop and operate live games and applications, including voice chat services. We primarily sell these services on a fixed fee or usage-based model with fixed fees billed monthly in advance and usage fees billed monthly in arrears. We recognize revenue ratably over the contractual service term for fixed fee arrangements as we have a stand-ready performance obligation that is generally fulfilled evenly throughout the hosting period. We recognize revenue for usage-based arrangements as services are provided. Strategic Partnerships and Other We enter into strategic contracts with owners of hardware, operating system, device, game console and other technology providers to customize our software licenses to enable interoperability with these platforms (“Strategic Partnerships”). This allows customers using our Create Solutions subscriptions to build and publish content to more than one platform without having to write platform-specific code. We consider these strategic partners as our customers and generally provide them with the following promises in our contracts: (i) development and customization of our software to integrate with the customer’s platform and (ii) post-integration ongoing support and updates. We generally view these promises as one single performance obligation as they are not distinct within the context of the contract. This is because the customized software license that is integrated with the customer’s platform requires continuous updates that are critical to the utility of the customized software. The transaction price is determined based on the consideration that we will be entitled to receive in exchange for transferring our goods and services to the customer. We do not have material variable consideration. When Strategic Partnerships contain non-monetary consideration, we measure and record the transaction price at the estimated fair value of the non-cash consideration received from the customer. Typically, we recognize revenue for these contracts over time as service is performed using the input method to measure progress of the satisfaction of the performance obligation. Certain Strategic Partnerships also require the customer to pay sales-based royalties based on the sales of games on the Strategic Partner platform that incorporate our customized software. Since customized software intellectual property is the predominant item to which royalty relates, we recognize revenue for sales-based royalties when the later of the subsequent sale or usage occurs, or the performance to which some or all of the sales-based royalty has been allocated has been satisfied. We record revenue under these arrangements for the amounts due to us based on estimates of the sales of these customers and pursuant to the terms of the contracts. The Strategic Partnerships are typically multi-year arrangements where customers make payments commensurate with milestones accomplished with respect to the development and integration service or pay in advance on a quarterly basis. Contract Balances Timing of revenue recognition may differ from the timing of invoicing to customers. Contract assets relate to performance completed in advance of scheduled billings. The primary changes in our contract assets and contract liabilities are due to our performance under the contracts and billings. Contract assets (unbilled receivables) included in accounts receivable are recorded when revenue is recognized in advance of customer invoicing. Unbilled receivables totaled $23.1 million and $24.6 million as of September 30, 2020 and December 31, 2019, respectively. Contract liabilities (deferred revenue) relate to payments received in advance of performance under the contract. Revenue recognized during the three and nine months ended September 30, 2020 that was included in the deferred revenue balances at July 1, 2020 and January 1, 2020 was $37.9 million and $71.8 million, respectively. The satisfaction of performance obligations typically lags behind payments received under contract from customers, which may lead to an increase in our deferred revenue balance over time. Remaining Performance Obligations As of September 30, 2020, we had total remaining performance obligations of $210.5 million, which represents the total contract transaction price allocated to undelivered performance obligations primarily for Create Solutions subscriptions, Enterprise Support, and Strategic Partnership contracts, which are generally recognized over the next three years. Transaction price allocated to the remaining performance obligations represents contracted revenue that has not yet been recognized, which includes deferred revenue and unbilled amounts that will be recognized as revenue in future periods. This amount excludes contracts with an original expected term of one year or less and contracts for which we recognize revenue in the amount and in the same period in which we invoice for services performed. We expect to recognize $97.0 million or 46% of this revenue during the next 12 months. We expect to recognize the remaining $113.5 million or 54% of this revenue thereafter. Sales Commissions We consider internal sales commissions as potential incremental costs of obtaining the contract with a customer. We apply a practical expedient to expense incremental costs incurred if the period of the benefit is one year or less. Incremental costs that have a period of benefit greater than one year are capitalized and amortized over the estimated period of benefit. Capitalized commissions, net of amortization, are included in other current assets and other assets on our condensed consolidated balance sheets. We capitalized $4.4 million and $0 of sales commissions for the nine months ended September 30, 2020 and the year ended December 31, 2019, respectively. As of September 30, 2020, capitalized commissions, net of amortization, included in other current assets and other assets were $1.5 million and $2.2 million, respectively. Capitalized commissions, net of amortization, included in other current assets and other assets were $0 as of December 31, 2019. Capitalized commissions are amortized over the expected period of benefit, which we have determined, based on analysis, to be three years. Amortization of capitalized commissions are included in sales and marketing expenses on our condensed consolidated statements of operations and comprehensive loss. For the three months ended September 30, 2020 and 2019, we amortized $0.4 million and $0 of capitalized commissions, respectively. For the nine months ended September 30, 2020 and 2019, we amortized $0.7 million and $0 of capitalized commissions, respectively. We did not incur any impairment losses for the nine months ended September 30, 2020 and 2019. Cost of Revenue Cost of revenue for the delivery of software tools, support, updates and advertising consists primarily of hosting expenses, personnel costs (including salaries, stock-based compensation, and benefits) for employees associated with our product support and professional services organizations, credit card fees, third party license fees, and allocated shared costs, including facilities, information technology, and security costs, as well as amortization of related capitalized software costs and depreciation of related property and equipment. Concentrations As of September 30, 2020 and December 31, 2019, no individual customer represented 10% or more of the aggregate receivables. For the three and nine months ended September 30, 2020 and 2019, no individual customer represented 10% or more of total revenue. Leases We account for leases in accordance with Accounting Standards Update (“ASU”) No. 2016-02, Leases (“Topic 842”) , which requires lessees to recognize leases on-balance sheet and disclose key information about leasing arrangements. We adopted Topic 842 along with all subsequent ASU clarifications and improvements that are applicable to us on January 1, 2020 using the modified retrospective transition method and used the effective date as the date of initial application. Consequently, financial information is not updated and the disclosures required under Topic 842 are not provided for dates and periods prior to January 1, 2020. Topic 842 provides a number of optional practical expedients in transition. We elected the “package of practical expedients,” which permits us to not reassess under Topic 842 our prior conclusions about lease identification, lease classification and initial direct costs. We also made a policy election not to separate lease and non-lease components for each of our existing underlying asset classes; therefore we will account for lease and non-lease components as a single lease component.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ight-of-use (“ROU”) assets represent our right to use an underlying asset for the lease term and lease liabilities represent our obligation to make lease payments arising from the lease. ROU assets are recognized as the lease liability, adjusted for lease incentives received and prepayments made. Lease liabilities are recognized at the present value of the future lease payments at the lease commencement date. The interest rate used to determine the present value of the future lease payments is our incremental borrowing rate (“IBR”) because the interest rate implicit in most of our leases is not readily determinable. The IBR is a hypothetical rate based on our understanding of what our credit rating would be. Lease payments may be fixed or variable; however, only fixed payments or in-substance fixed payments are included in our lease liability calculation. Variable lease payments are recognized in operating expenses in the period in which the obligation for those payments are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mmary of Accounting Pronouncements</t>
        </is>
      </c>
      <c r="B1" s="2" t="inlineStr">
        <is>
          <t>9 Months Ended</t>
        </is>
      </c>
    </row>
    <row r="2">
      <c r="B2" s="2" t="inlineStr">
        <is>
          <t>Sep. 30, 2020</t>
        </is>
      </c>
    </row>
    <row r="3">
      <c r="A3" s="3" t="inlineStr">
        <is>
          <t>Accounting Policies [Abstract]</t>
        </is>
      </c>
    </row>
    <row r="4">
      <c r="A4" s="4" t="inlineStr">
        <is>
          <t>Summary of Accounting Pronouncements</t>
        </is>
      </c>
      <c r="B4" s="4" t="inlineStr">
        <is>
          <t>Summary of Accounting Pronouncements Accounting Pronouncements Recently Adopted In February 2016, the FASB issued Topic 842, and subsequent amendments in July 2018, that superseded the existing lease guidance, including on-balance sheet recognition of operating leases for lessees. Under this update, lessees are required to provide enhanced disclosures and recognize a lease liability and an ROU asset for most leases. We elected to not include leases that have a duration of 12 months or less on our condensed consolidated balance sheet. We adopted this update on January 1, 2020. Refer to Note 1, “Description of Business and Summary of Significant Accounting Policies,” of the Notes to Condensed Consolidated Financial Statements for information on the impact on our condensed consolidated financial statements. In August 2018, the FASB issued ASU No. 2018-13, Fair Value Measurement (Topic 820): Disclosure Framework—Changes to the Disclosure Requirements for Fair Value Measurement . This update modifies the disclosure requirements on fair value measurements. We adopted this update on January 1, 2020. There was no material impact on our condensed consolidated financial statements. Recent Accounting Pronouncements Not Yet Adopted In June 2016, the FASB issued ASU No. 2016-13, Financial Instruments—Credit Losses (Topic 326): Measurement of Credit Losses on Financial Instruments , and subsequent amendments, which requires the measurement and recognition of expected credit losses for financial assets held at amortized cost, including trade receivables. This update replaces the existing incurred loss impairment model with an expected loss methodology, which will result in more timely recognition of credit losses. The new impairment methodology eliminates the probable initial recognition threshold and, instead, estimates the expected credit losses in consideration of past events, current conditions and forecasted information. This update becomes effective and will be adopted by us in the first quarter of the year ending December 31, 2021. We are currently evaluating the impact of this update on our consolidated financial statements. The effect on our consolidated financial statements will largely depend on the composition and credit quality of our trade receivables, as well as the economic conditions at the time of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22:09Z</dcterms:created>
  <dcterms:modified xmlns:dcterms="http://purl.org/dc/terms/" xmlns:xsi="http://www.w3.org/2001/XMLSchema-instance" xsi:type="dcterms:W3CDTF">2020-11-13T16:22:09Z</dcterms:modified>
</cp:coreProperties>
</file>